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AND SUMMARY OF SIGNIFIC" sheetId="8" r:id="rId8"/>
    <s:sheet name="EARNINGS PER SHARE" sheetId="9" r:id="rId9"/>
    <s:sheet name="RECLASSIFICATIONS FROM ACCUMULA" sheetId="10" r:id="rId10"/>
    <s:sheet name="FAIR VALUE MEASUREMENTS" sheetId="11" r:id="rId11"/>
    <s:sheet name="SECURITIES" sheetId="12" r:id="rId12"/>
    <s:sheet name="LOANS" sheetId="13" r:id="rId13"/>
    <s:sheet name="SECURITIES SOLD UNDER AGREEMENT" sheetId="14" r:id="rId14"/>
    <s:sheet name="GENERAL AND SUMMARY OF SIGNIF15" sheetId="15" r:id="rId15"/>
    <s:sheet name="EARNINGS PER SHARE (Tables)" sheetId="16" r:id="rId16"/>
    <s:sheet name="RECLASSIFICATIONS FROM ACCUMU17" sheetId="17" r:id="rId17"/>
    <s:sheet name="FAIR VALUE MEASUREMENTS (Tables" sheetId="18" r:id="rId18"/>
    <s:sheet name="SECURITIES (Tables)" sheetId="19" r:id="rId19"/>
    <s:sheet name="LOANS (Tables)" sheetId="20" r:id="rId20"/>
    <s:sheet name="SECURITIES SOLD UNDER AGREEME21" sheetId="21" r:id="rId21"/>
    <s:sheet name="EARNINGS PER SHARE (Details)" sheetId="22" r:id="rId22"/>
    <s:sheet name="RECLASSIFICATIONS FROM ACCUMU23" sheetId="23" r:id="rId23"/>
    <s:sheet name="RECLASSIFICATIONS FROM ACCUMU24" sheetId="24" r:id="rId24"/>
    <s:sheet name="FAIR VALUE MEASUREMENTS (Detail" sheetId="25" r:id="rId25"/>
    <s:sheet name="FAIR VALUE MEASUREMENTS (Deta26" sheetId="26" r:id="rId26"/>
    <s:sheet name="FAIR VALUE MEASUREMENTS (Deta27" sheetId="27" r:id="rId27"/>
    <s:sheet name="SECURITIES (Details)" sheetId="28" r:id="rId28"/>
    <s:sheet name="SECURITIES (Details 1)" sheetId="29" r:id="rId29"/>
    <s:sheet name="SECURITIES (Details 2)" sheetId="30" r:id="rId30"/>
    <s:sheet name="SECURITIES (Details 3)" sheetId="31" r:id="rId31"/>
    <s:sheet name="SECURITIES (Details Narrative)" sheetId="32" r:id="rId32"/>
    <s:sheet name="LOANS (Details)" sheetId="33" r:id="rId33"/>
    <s:sheet name="LOANS (Details 1)" sheetId="34" r:id="rId34"/>
    <s:sheet name="LOANS (Details 2)" sheetId="35" r:id="rId35"/>
    <s:sheet name="LOANS (Details 3)" sheetId="36" r:id="rId36"/>
    <s:sheet name="LOANS (Details 4)" sheetId="37" r:id="rId37"/>
    <s:sheet name="LOANS (Details 5)" sheetId="38" r:id="rId38"/>
    <s:sheet name="LOANS (Details 6)" sheetId="39" r:id="rId39"/>
    <s:sheet name="LOANS (Details Narrative)" sheetId="40" r:id="rId40"/>
    <s:sheet name="SECURITIES SOLD UNDER AGREEME41" sheetId="41" r:id="rId41"/>
    <s:sheet name="Uncategorized Items - fime-2015" sheetId="42" r:id="rId42"/>
  </s:sheets>
  <s:definedNames/>
  <s:calcPr calcId="124519" calcMode="auto" fullCalcOnLoad="1"/>
</s:workbook>
</file>

<file path=xl/sharedStrings.xml><?xml version="1.0" encoding="utf-8"?>
<sst xmlns="http://schemas.openxmlformats.org/spreadsheetml/2006/main" uniqueCount="493">
  <si>
    <t>Document and Entity Information - shares</t>
  </si>
  <si>
    <t>6 Months Ended</t>
  </si>
  <si>
    <t>Jun. 30, 2015</t>
  </si>
  <si>
    <t>Jul. 31, 2015</t>
  </si>
  <si>
    <t>Document And Entity Information</t>
  </si>
  <si>
    <t>Entity Registrant Name</t>
  </si>
  <si>
    <t>FIRST FARMERS &amp; MERCHANTS CORP</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 $ in Thousands</t>
  </si>
  <si>
    <t>Dec. 31, 2014</t>
  </si>
  <si>
    <t>ASSETS</t>
  </si>
  <si>
    <t>Cash and due from banks</t>
  </si>
  <si>
    <t>Interest-bearing deposits</t>
  </si>
  <si>
    <t>Federal funds sold</t>
  </si>
  <si>
    <t>Total cash and cash equivalents</t>
  </si>
  <si>
    <t>Securities:</t>
  </si>
  <si>
    <t>Available-for-sale</t>
  </si>
  <si>
    <t>Held-to-maturity (fair market value $7,465 and $22,263 as of June 30, 2015 and December 31, 2014, respectively)</t>
  </si>
  <si>
    <t>Total securities</t>
  </si>
  <si>
    <t>Loans, net of deferred fees</t>
  </si>
  <si>
    <t>Allowance for loan and lease losses</t>
  </si>
  <si>
    <t>Net loans</t>
  </si>
  <si>
    <t>Bank premises and equipment, net</t>
  </si>
  <si>
    <t>Other real estate owned</t>
  </si>
  <si>
    <t>Bank owned life insurance</t>
  </si>
  <si>
    <t>Goodwill</t>
  </si>
  <si>
    <t>Deferred tax asset</t>
  </si>
  <si>
    <t>Other assets</t>
  </si>
  <si>
    <t>TOTAL ASSETS</t>
  </si>
  <si>
    <t>Deposits</t>
  </si>
  <si>
    <t>Noninterest-bearing</t>
  </si>
  <si>
    <t>Interest-bearing</t>
  </si>
  <si>
    <t>Total deposits</t>
  </si>
  <si>
    <t>Securities sold under agreements to repurchase</t>
  </si>
  <si>
    <t>Accounts payable and accrued liabilities</t>
  </si>
  <si>
    <t>TOTAL LIABILITIES</t>
  </si>
  <si>
    <t>SHAREHOLDERS' EQUITY</t>
  </si>
  <si>
    <t>Common stock - $10 par value per share, 8,000,000 shares authorized; 4,813,719 and 4,900,576 shares issued and outstanding as of June 30, 2015 and December 31, 2014, respectively</t>
  </si>
  <si>
    <t>Retained earnings</t>
  </si>
  <si>
    <t>Accumulated other comprehensive loss</t>
  </si>
  <si>
    <t>TOTAL SHAREHOLDERS' EQUITY BEFORE NONCONTROLLING INTEREST - PREFERRED STOCK OF SUBSIDIARY</t>
  </si>
  <si>
    <t>Noncontrolling interest - preferred stock of subsidiary</t>
  </si>
  <si>
    <t>TOTAL SHAREHOLDERS' EQUITY</t>
  </si>
  <si>
    <t>TOTAL LIABILITIES AND SHAREHOLDERS' EQUITY</t>
  </si>
  <si>
    <t>CONDENSED CONSOLIDATED BALANCE SHEETS (Unaudited) (Parenthetical) - USD ($) $ in Thousands</t>
  </si>
  <si>
    <t>Stockholders' Equity, Number of Shares, Par Value and Other Disclosures [Abstract]</t>
  </si>
  <si>
    <t>Held-to-maturity securities, fair value</t>
  </si>
  <si>
    <t>Common Stock, par or stated value (in dollars per share)</t>
  </si>
  <si>
    <t>Common Stock, shares authorized</t>
  </si>
  <si>
    <t>Common Stock, shares issued</t>
  </si>
  <si>
    <t>Common Stock, shares outstanding</t>
  </si>
  <si>
    <t>CONDENSED CONSOLIDATED STATEMENTS OF INCOME (Unaudited) - USD ($) $ in Thousands</t>
  </si>
  <si>
    <t>3 Months Ended</t>
  </si>
  <si>
    <t>Jun. 30, 2014</t>
  </si>
  <si>
    <t>INTEREST AND DIVIDEND INCOME</t>
  </si>
  <si>
    <t>Interest and fees on loans</t>
  </si>
  <si>
    <t>Income on investment securities</t>
  </si>
  <si>
    <t>Taxable interest</t>
  </si>
  <si>
    <t>Exempt from federal income tax</t>
  </si>
  <si>
    <t>Dividends</t>
  </si>
  <si>
    <t>Total interest income</t>
  </si>
  <si>
    <t>INTEREST EXPENSE</t>
  </si>
  <si>
    <t>Interest on deposits</t>
  </si>
  <si>
    <t>Interest on other short term borrowings</t>
  </si>
  <si>
    <t>Total interest expense</t>
  </si>
  <si>
    <t>Net interest income</t>
  </si>
  <si>
    <t>Provision for loan and lease losses</t>
  </si>
  <si>
    <t>Net interest income after provision</t>
  </si>
  <si>
    <t>NONINTEREST INCOME</t>
  </si>
  <si>
    <t>Gain on loans sold</t>
  </si>
  <si>
    <t>Trust department income</t>
  </si>
  <si>
    <t>Service fees on deposit accounts</t>
  </si>
  <si>
    <t>Brokerage fees</t>
  </si>
  <si>
    <t>Earnings on bank owned life insurance</t>
  </si>
  <si>
    <t>Gains on sales of securities</t>
  </si>
  <si>
    <t>(Loss) gain on foreclosed property</t>
  </si>
  <si>
    <t>Other non-interest income</t>
  </si>
  <si>
    <t>Total noninterest income</t>
  </si>
  <si>
    <t>NONINTEREST EXPENSE</t>
  </si>
  <si>
    <t>Salaries and employee benefits</t>
  </si>
  <si>
    <t>Net occupancy expense</t>
  </si>
  <si>
    <t>Depreciation expense</t>
  </si>
  <si>
    <t>Data processing expense</t>
  </si>
  <si>
    <t>Legal and professional fees</t>
  </si>
  <si>
    <t>Stationary and office supplies</t>
  </si>
  <si>
    <t>Advertising and promotions</t>
  </si>
  <si>
    <t>FDIC insurance premium expense</t>
  </si>
  <si>
    <t>Other real estate expense</t>
  </si>
  <si>
    <t>Other noninterest expense</t>
  </si>
  <si>
    <t>Total noninterest expenses</t>
  </si>
  <si>
    <t>Income before taxes</t>
  </si>
  <si>
    <t>Provision for income taxes</t>
  </si>
  <si>
    <t>Net income before noncontrolling interest - dividends on preferred stock of subsidiary</t>
  </si>
  <si>
    <t>Noncontrolling interest-dividends on preferred stock subsidiary</t>
  </si>
  <si>
    <t>Net income for common shareholders</t>
  </si>
  <si>
    <t>Weighted average shares outstanding</t>
  </si>
  <si>
    <t>Basic earnings per share</t>
  </si>
  <si>
    <t>CONDENSED CONSOLIDATED STATEMENTS OF COMPREHENSIVE (LOSS) INCOME (Unaudited) - USD ($) $ in Thousands</t>
  </si>
  <si>
    <t>Statement of Comprehensive Income [Abstract]</t>
  </si>
  <si>
    <t>Net income</t>
  </si>
  <si>
    <t>Other comprehensive income (loss)</t>
  </si>
  <si>
    <t>Unrealized holding (losses) gains on securities, net of tax expense (benefit) of ($1,690) and $1,955 for the three months ended and net of tax expense (benefit) of ($34) and $3,852 for the six months ended June 30, 2015 and 2014, respectively</t>
  </si>
  <si>
    <t>Reclassification adjustment for realized gains included in net income, net of tax benefit of ($0) and ($194), for the three months ended and net of tax benefit of ($104) and ($211) for the six months ended June 30, 2015 and 2014, respectively</t>
  </si>
  <si>
    <t>Reclassification adjustment for pension plan obligation included in net income, net of tax benefit of ($32) and ($19) for the three months ended and net of tax benefit of ($32) and ($37) for the six months ended June 30, 2015 and 2014, respectively</t>
  </si>
  <si>
    <t>Other comprehensive (loss) income</t>
  </si>
  <si>
    <t>Comprehensive (loss) income</t>
  </si>
  <si>
    <t>Less: comprehensive income attributable to the noncontrolling interest</t>
  </si>
  <si>
    <t>Total comprehensive (loss) income</t>
  </si>
  <si>
    <t>CONDENSED CONSOLIDATED STATEMENTS OF COMPREHENSIVE (LOSS) INCOME (Unaudited) (Parenthetical) - USD ($) $ in Thousands</t>
  </si>
  <si>
    <t>Unrealized (losses) gains on securities , net of tax (benefit)</t>
  </si>
  <si>
    <t>Reclassification adjustment for realized gain included in net income, tax</t>
  </si>
  <si>
    <t>Reclassification adjustment for pension plan obligation included in net income, net of tax benefit</t>
  </si>
  <si>
    <t>CONDENSED CONSOLIDATED STATEMENTS OF CASH FLOWS (Unaudited) - USD ($) $ in Thousands</t>
  </si>
  <si>
    <t>OPERATING ACTIVITIES</t>
  </si>
  <si>
    <t>Net income available for common shareholders</t>
  </si>
  <si>
    <t>Adjustments to reconcile net income to net cash provided by operating activities</t>
  </si>
  <si>
    <t>Provision for depreciation and amortization of premises and equipment</t>
  </si>
  <si>
    <t>Deferred income tax</t>
  </si>
  <si>
    <t>Net securities gains</t>
  </si>
  <si>
    <t>Gains on loans sold</t>
  </si>
  <si>
    <t>Proceeds from sale of mortgage loans held for sale</t>
  </si>
  <si>
    <t>Funding of mortgage loans held for sale</t>
  </si>
  <si>
    <t>(Gain) loss on other real estate owned</t>
  </si>
  <si>
    <t>Loss on sale of assets</t>
  </si>
  <si>
    <t>Amortization of investment security premiums, net of accretion of discounts</t>
  </si>
  <si>
    <t>Increase in cash surrender value of life insurance contracts</t>
  </si>
  <si>
    <t>Changes in:</t>
  </si>
  <si>
    <t>Other liabilities</t>
  </si>
  <si>
    <t>Net cash provided by operating activities</t>
  </si>
  <si>
    <t>INVESTING ACTIVITIES</t>
  </si>
  <si>
    <t>Proceeds from sales of available-for-sale securities</t>
  </si>
  <si>
    <t>Proceeds from maturities and calls of available-for-sale securities</t>
  </si>
  <si>
    <t>Proceeds from maturities and calls of held-to-maturity securities</t>
  </si>
  <si>
    <t>Purchases of investment securities available-for-sale</t>
  </si>
  <si>
    <t>Net increase in loans</t>
  </si>
  <si>
    <t>Proceeds from sale of other real estate owned</t>
  </si>
  <si>
    <t>Purchases of premises and equipment</t>
  </si>
  <si>
    <t>Purchase of life insurance policy</t>
  </si>
  <si>
    <t>Net cash used in investing activities</t>
  </si>
  <si>
    <t>FINANCING ACTIVITIES</t>
  </si>
  <si>
    <t>Net increase in deposits</t>
  </si>
  <si>
    <t>Net increase in securities sold under agreements to repurchase</t>
  </si>
  <si>
    <t>Repurchase of common stock</t>
  </si>
  <si>
    <t>Cash dividends paid on common stock</t>
  </si>
  <si>
    <t>Net cash provided by financing activities</t>
  </si>
  <si>
    <t>Increase (decrease) in cash and cash equivalents</t>
  </si>
  <si>
    <t>Cash and cash equivalents at beginning of period</t>
  </si>
  <si>
    <t>Cash and cash equivalents at end of period</t>
  </si>
  <si>
    <t>Supplemental disclosures of cash flow information Cash paid during the period for:</t>
  </si>
  <si>
    <t>Interest paid</t>
  </si>
  <si>
    <t>Income taxes paid</t>
  </si>
  <si>
    <t>Real estate acquired in settlement of loans</t>
  </si>
  <si>
    <t>GENERAL AND SUMMARY OF SIGNIFICANT ACCOUNTING POLICIES</t>
  </si>
  <si>
    <t>Accounting Policies [Abstract]</t>
  </si>
  <si>
    <t>NOTE 1
 GENERAL AND SUMMARY OF SIGNIFICANT ACCOUNTING POLICIES Nature
of Business  Basis
of Presentation The
accompanying unaudited consolidated financial statements reflect all adjustments that are, in the opinion of management of the
Company, necessary to fairly present the financial position, results of operations and cash flows of the Company. Those adjustments
consist only of normal recurring adjustments. Use
of Estimates  Recent
Accounting Standards In
May 2014, the Financial Accounting Standards Board (FASB) issued ASU 2014-09, Revenue from Contracts with Customers,
(Topic 606) In
June 2014, the FASB issued ASU 2014-11, Repurchase-to-Maturity Transactions, Repurchase Financings, and Disclosures Reclassifications:</t>
  </si>
  <si>
    <t>EARNINGS PER SHARE</t>
  </si>
  <si>
    <t>Earnings Per Share [Abstract]</t>
  </si>
  <si>
    <t xml:space="preserve">NOTE 2
 EARNINGS PER SHARE Income
per common share 
For
the three months ended June
30, For
the six months ended June 30,
2015 2014 2015 2014
(dollars
in thousands, except per share data)
Numerator
- Net income available to common shareholders $ 2,702 $ 2,597 $ 5,319 $ 4,859
Denominator
- Weighted average common shares outstanding 4,853,265 4,977,506 4,875,133 4,997,536
Basic
net income per common share available to common shareholders $ 0.56 $ 0.52 $ 1.09 $ 0.97 </t>
  </si>
  <si>
    <t>RECLASSIFICATIONS FROM ACCUMULATED OTHER COMPREHENSIVE (LOSS) INCOME (AOCI)</t>
  </si>
  <si>
    <t>Equity [Abstract]</t>
  </si>
  <si>
    <t>RECLASSIFICATIONS FROM ACCUMULATED OTHER COMPREHENSIVE (LOSS) INCOME ("AOCI")</t>
  </si>
  <si>
    <t>NOTE 3
 RECLASSIFICATIONS FROM ACCUMULATED OTHER COMPREHENSIVE (LOSS) INCOME (AOCI) Amounts
reclassified from AOCI and the affected line items in the statements of income during the periods ended June 30, 2015 and 2014
were as follows:
Amounts
reclassified from AOCI Three
months ended
June
30, 2015 June
30, 2014 Affected
line item in the Statements of Income
(dollar
in thousands)
Unrealized
gains on available-for-sale securities
$ - $ 502 Realized
gain on sale of available-for-sale securities
- (194
) Tax
expense
- 308 Net
reclassified amount
Amortization
of defined benefit pension items
83 50
Total
reclassified amount before tax
(32 ) (19 ) Tax
benefit
51 31 Net
reclassified amount
Total
reclassifications out of AOCI $ 51 $ 339
Amounts
reclassified from AOCI Six
months ended
June
30, 2015 June
30, 2014 Affected
line item in the Statements of Income
(dollar
in thousands)
Unrealized
gains on available-for-sale securities
$ 270 $ 547 Realized
gain on sale of available-for-sale securities
(104
) (211
) Tax
expense
$ 166 $ 336 Net
reclassified amount
Amortization
of defined benefit pension items
83 97 Total
reclassified amount before tax
(32 ) (37 ) Tax
benefit
51 60 Net
reclassified amount
Total
reclassifications out of AOCI $ 217 $ 396
The
components of AOCI included in shareholders equity are as follows:
June
30, 2015 December
31, 2014
(dollars
in thousands)
Net
unrealized losses on available-for-sale securities $ (5,879 ) $ (5,517 )
Net
actuarial gain on unfunded portion of postretirement benefit obligation 1,980 2,062
(3,899 ) (3,455
)
Income
tax expense 1,501 1,329
Accumulated
other comprehensive loss $ (2,398 ) $ (2,126 )</t>
  </si>
  <si>
    <t>FAIR VALUE MEASUREMENTS</t>
  </si>
  <si>
    <t>Fair Value Disclosures [Abstract]</t>
  </si>
  <si>
    <t xml:space="preserve">NOTE 4  FAIR VALUE MEASUREMENTS The fair value of
an asset or liability is the price that would be received in a sale of that asset or paid to transfer that liability in an orderly
transaction occurring in the principal market (or most advantageous market in the absence of a principal market) for such asset
or liability. Fair value measurement must maximize the use of observable inputs and minimize the use of unobservable inputs.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ir Value Measurements and Disclosures (ASC 820)
 Level 1 Inputs
 Level 2 Inputs
 Level 3 Inputs Transfers between
levels of the fair value hierarchy are recognized on the actual date of the event or circumstances that caused the transfer, which
generally coincides with the Companys monthly and/or quarterly valuation process. Recurring Measurements The following table
summarizes financial assets measured at fair value on a recurring basis as of June 30, 2015 and December 31, 2014, and by the level
within the fair value hierarchy utilized to measure fair value:
Assets measured at fair value on a recurring basis as of June 30, 2015
(dollars in thousands)
Available-for-sale securities Level 1 Level 2 Level 3 Total
U.S. government agencies $ - $ 180,470 $ - $ 180,470
U.S. government sponsored agency mortgage backed securities - 153,001 - 153,001
States and political subdivisions - 64,620 - 64,620
Corporate bonds - 22,373 - 22,373
Total assets at fair value $ - $ 420,464 $ - $ 420,464
Assets measured at fair value on a recurring basis as of December 31, 2014
(dollars in thousands)
Available-for-sale securities Level 1 Level 2 Level 3 Total
U.S. government agencies $ - $ 159,254 $ - $ 159,254
U.S. government sponsored agency mortgage backed securities - 167,970 - 167,970
States and political subdivisions - 52,882 - 52,882
Corporate bonds - 17,780 - 17,780
Total assets at fair value $ - $ 397,886 $ - $ 397,886 Below is a description
of the valuation methodologies and inputs used for assets measured at fair value on a recurring basis and recognized in the accompanying
balance sheets, as well as the general classification of such assets pursuant to the valuation hierarchy. There were no significant
changes in the valuation techniques during the six months ended June 30, 2015. Available-for-Sale Securities Where quoted market
prices are available in an active market, securities are classified within Level 1 of the valuation hierarchy. If quoted market
prices are not available, the Company obtains fair value measurements from an independent pricing service, such as Interactive
Data, which utilizes pricing models to determine fair value measurement. The Company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factors. U.S. government agencies, state and political
subdivisions, U.S. government sponsored agency mortgage-backed securities and corporate bonds are classified as Level 2 inputs. Nonrecurring Measurements The following table
summarizes financial assets measured at fair value on a nonrecurring basis as of June 30, 2015 and December 31, 2014, by the level
within the fair value hierarchy utilized to measure fair value:
(dollars in thousands)
June 30, 2015 Level 1 Level 2 Level 3 Total
Impaired loans $ - $ - $ 326 $ 326
(dollars in thousands)
December 31, 2014 Level 1 Level 2 Level 3 Total
Impaired loans $ - $ - $ 1,184 $ 1,184 Impaired Loans The estimated fair
value of impaired loans is based on the appraised fair value of the collateral, less estimated cost to sell. Impaired loans are
classified within Level 3 of the fair value hierarchy. The Company considers
the appraisal or evaluation as the starting point for determining fair value and then considers other factors and events that may
affect the fair value. Appraisals of the collateral underlying collateral-dependent loans are obtained when the loan is determined
to be collateral-dependent and subsequently as deemed necessary by the Companys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impaired under ASC 310-35, Impairment of a Loan Unobservable (Level 3) Inputs The following table
presents quantitative information about unobservable inputs used in nonrecurring Level 3 fair value measurements:
Quantitative information about Level 3 Fair Value Measurements
(dollars in thousands)
Fair value at June 30, 2015
Valuation technique(s)
Unobservable input Range (weighted average)
Impaired loans (collateral-dependent) $ 326 Discounted appraisals (1) Appraisal adjustments (2) 34%
Quantitative information about Level 3 Fair Value Measurements
(dollars in thousands)
Fair value at December 31, 2014
Valuation technique(s)
Unobservable input Range (weighted average)
Impaired loans (collateral-dependent) $ 1,184 Discounted appraisals (1) Appraisal adjustments (2) 5% to 10% (7%) (3) (1) Fair value is generally based on
appraisals of the underlying collateral. (2) Appraisals may be adjusted by management
for customized discounting criteria, estimated sales costs, and other relevant information based on the type of collateral. (3) Ranges presented as a percentage
of the non-discounted appraisals. ASC Topic 825,
Financial Instruments, The following methods
and assumptions were used to estimate the fair value of each class of financial instruments for which it was practicable to estimate
that value: Cash and due from banks Interest bearing deposits in other
banks Federal Home Loan Bank stock Federal Reserve Bank stock Federal funds sold Securities available-for-sale  Securities held-to-maturity Loans held for sale Loans (net of the allowance for loan
and leases losses) Accrued interest receivable Deposits Repurchase agreements Accrued interest payable Commitments to extend credit and
letters of credit The following table
presents estimated fair values of the Companys financial instruments as of June 30, 2015 and December 31, 2014, and indicates
the level within the fair value hierarchy of the valuation techniques:
Fair value measurements at June 30, 2015 using
Carrying amount
Quoted prices in active markets for identical assets (Level 1)
Significant other observable inputs (Level 2)
Significant unobservable inputs (Level 3)
(dollars in thousands)
Financial assets
Cash and due from banks $ 19,704 $ 19,704 $ - $ -
Interest-bearing deposits in other banks 6,659 6,659 - -
Federal funds sold 5,000 5,000 - -
Federal Home Loan Bank and Federal Reserve Bank stock 3,879 - 3,879 -
Securities available-for-sale 420,464 - 420,464 -
Securities held-to-maturity 7,410 - 7,465 -
Loans held for sale 563 - 563 -
Loans, net 676,809 - - 682,652
Accrued interest receivable 4,564 - 4,564 -
Financial liabilities
Noninterest-bearing deposits 220,102 - - 220,102
Interest bearing deposits 836,615 - - 837,682
Repurchase agreements 26,406 - 26,406 -
Accrued interest payable 538 - 538 -
Off-balance sheet credit related instruments:
Commitments to extend credit and letters of credit - - - -
Fair value measurements at December 31, 2014 using
Carrying amount
Quoted prices in active markets for identical assets (Level 1)
Significant other observable inputs (Level 2)
Significant unobservable inputs (Level 3)
(dollars in thousands)
Financial assets
Cash and due from banks $ 18,511 $ 18,511 $ - $ -
Interest-bearing deposits in other banks 10,086 10,086 - -
Federal funds sold 1,700 1,700 - -
Federal Home Loan Bank and Federal Reserve Bank stock 3,879 - 3,879 -
Securities available-for-sale 397,886 - 397,886 -
Securities held-to-maturity 21,985 - 22,263 -
Loans held for sale 354 - 354 -
Loans, net 644,118 - - 650,770
Accrued interest receivable 4,337 - 4,337 -
Financial liabilities
Noninterest-bearing deposits 204,358 204,358 - -
Interest bearing deposits 815,597 - 816,022 -
Repurchase agreements 22,834 - 22,834 -
Accrued interest payable 613 - 613 -
Off-balance sheet credit related instruments:
Commitments to extend credit and letters of credit - - - - </t>
  </si>
  <si>
    <t>SECURITIES</t>
  </si>
  <si>
    <t>Investments, Debt and Equity Securities [Abstract]</t>
  </si>
  <si>
    <t xml:space="preserve">NOTE 5  SECURITIES The amortized cost and estimated fair
value of securities at June 30, 2015 and December 31, 2014 were as follows:
Amortized Gross unrealized Fair
June 30, 2015 cost Gains Losses value
(dollars in thousands)
Available-for-sale securities
U.S. government agencies $ 182,193 $ 138 $ (1,861 ) $ 180,470
U.S. government sponsored agency mortgage-backed securities 157,304 35 (4,338 ) 153,001
States and political subdivisions 64,506 1,135 (1,021 ) 64,620
Corporate bonds 22,340 101 (68 ) 22,373
$ 426,343 $ 1,409 $ (7,288 ) $ 420,464
Held-to-maturity securities
States and political subdivisions $ 7,410 $ 55 $ - $ 7,465
Amortized Gross unrealized Fair
December 31, 2014 cost Gains Losses value
(dollars in thousands)
Available-for-sale securities
U.S. government agencies $ 162,289 $ 50 $ (3,085 ) $ 159,254
U.S. government sponsored agency mortgage-backed securities 172,035 64 (4,129 ) 167,970
States and political subdivisions 51,374 1,658 (150 ) 52,882
Corporate bonds 17,705 129 (54 ) 17,780
$ 403,403 $ 1,901 $ (7,418 ) $ 397,886
Held-to-maturity securities
States and political subdivisions $ 21,985 $ 278 $ - $ 22,263 Certain investments
in debt securities are reported in the financial statements at an amount less than their historical cost. Total fair value of these
investments at June 30, 2015 and December 31, 2014 was $335.6 million and $326.0 million, respectively, which was 78% and
78%, respectively, of the Companys aggregate available-for-sale and held-to-maturity investment portfolio. The Company reviews
its investment portfolio on a quarterly basis judging each investment for other-than-temporary impairment (OTTI).
Management does not have the intent to sell any of the temporarily impaired investments and believes it is more likely than not
that the Company will not have to sell any such securities before a recovery of cost. The OTTI analysis focuses on the duration
and amount a security is below book value and assesses a calculation for both a credit loss and a non-credit loss for each measured
security considering the securitys type, performance, underlying collateral, and any current or potential debt rating changes.
The OTTI calculation for credit loss is reflected in the income statement while the non-credit loss is reflected in other comprehensive
income. As of June 30, 2015, management did not consider any of the investments in its investment portfolio to have OTTI. The following table
shows the Companys investments gross unrealized losses and fair value of the Companys investments with unrealized
losses that were not deemed to be other-than-temporarily impaired, aggregated by investment class and length of time that individual
securities had been in a continuous unrealized loss position at June 30, 2015 and December 31, 2014:
June 30, 2015 Less than 12 months 12 months or greater Total
Fair Unrealized Fair Unrealized Fair Unrealized
value losses value losses value losses
(dollars in thousands)
Type of security
U.S. government agencies $ 81,903 $ (557 ) $ 59,872 $ (1,304 ) $ 141,775 $ (1,861 )
U.S. government sponsored agency mortgage backed securities 48,129 (923 ) 97,415 (3,415 ) 145,544 (4,338 )
States and political subdivisions 36,735 (998 ) 449 (23 ) 37,184 (1,021 )
Corporate bonds 9,501 (53 ) 1,620 (15 ) 11,121 (68 )
$ 176,268 $ (2,531 ) $ 159,356 $ (4,757 ) $ 335,624 $ (7,288 )
December 31, 2014 Less than 12 months 12 months or greater Total
Fair Unrealized Fair Unrealized Fair Unrealized
value losses value losses value losses
(dollars in thousands)
Type of security
U.S. government agencies $ 46,977 $ (219 ) $ 104,815 $ (2,866 ) $ 151,792 $ (3,085 )
U.S. government sponsored agency mortgage backed securities 21,339 (77 ) 128,935 (4,052 ) 150,274 (4,129 )
States and political subdivisions 14,539 (142 ) 1,418 (8 ) 15,957 (150 )
Corporate bonds 4,783 (17 ) 3,207 (37 ) 7,990 (54 )
$ 87,638 $ (455 ) $ 238,375 $ (6,963 ) $ 326,013 $ (7,418 ) As shown in the table
above, at June 30, 2015, the Company had approximately $7.3 million in unrealized losses on $335.6 million of securities. The unrealized
loss positions are most significant in three types of securities: U.S. government agencies, U.S. government sponsored agency mortgage
backed securities and states and political subdivisions. The unrealized losses associated with these investment securities are
driven by changes in interest rates and the unrealized loss is recorded as a component of equity.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nge to earnings and a new cost basis
for the security will be established. The amortized cost
and fair value of available-for-sale securities and held-to-maturity securities at June 30, 2015, by contractual maturity, are
shown below. Expected maturities will differ from contractual maturities because issuers may have the right to call or prepay obligations
with or without call or prepayment penalties.
Available-for-sale Held-to-maturity
June 30, 2015 Amortized Estimated Amortized Estimated
cost fair value cost fair value
(dollars in thousands
Within one year $ 2,970 $ 2,981 $ 2,110 $ 2,125
One to five years 139,821 139,755 1,373 1,393
Five to ten years 92,712 91,627 3,927 3,947
After ten years 33,536 33,100 - -
Mortgage-backed securities 157,304 153,001 - -
Total $ 426,343 $ 420,464 $ 7,410 $ 7,465 The carrying value
of securities pledged as collateral to secure public deposits and for other purposes was $264.9 million at June 30, 2015 and $217.2
million at December 31, 2014. The balance of pledged securities in excess of the pledging requirements was $26.9 million and
$20.1 million at June 30, 2015 and December 31, 2014, respectively. The book value of
securities sold under agreements to repurchase amounted to $35.5 million at June 30, 2015 and $35.0 million at December 31, 2014. The gross realized gains and losses recognized
in income are reflected in the following table:
For the six months ended June 30,
2015 2014
(dollars in thousands)
Gross gains recognized on sales of securities $ 306 $ 605
Gross losses recognized on sales of securities (36 ) (58 )
Net realized gains on sales of securities available-for-sale $ 270 $ 547
For the three months ended June 30,
2015 2014
(dollars in thousands)
Gross gains recognized on sales of securities $ - $ 560
Gross losses recognized on sales of securities - (58 )
Net realized gains on sales of securities available-for-sale $ - $ 502 </t>
  </si>
  <si>
    <t>LOANS</t>
  </si>
  <si>
    <t>Receivables [Abstract]</t>
  </si>
  <si>
    <t xml:space="preserve">NOTE 6  LOANS The following table presents the Corporations
loans by class as of June 30, 2015 and December 31, 2014:
June 30, 2015 December 31, 2014
(dollars in thousands)
Commercial:
Commercial and industrial $ 118,952 $ 99,788
Non-farm, non-residential real estate 159,526 163,461
Construction and development 47,482 50,424
Commercial loans secured by real estate 23,706 27,937
Other commercial 53,350 41,185
Total commercial 403,016 382,795
Retail:
Consumer 9,544 9,536
Single family residential 240,268 229,559
Other retail 32,574 30,162
Total retail 282,386 269,257
685,402 652,052
Less:
Allowance for possible loan losses (8,593 ) (7,934 )
Total net loans $ 676,809 $ 644,118 The amount of capitalized
fees and costs calculated in accordance with ASC 310-20 included in the above loan totals were $985,000 and $976,000 at June 30,
2015 and December 31, 2014, respectively. Loan Origination/Risk
Management. Commercial and industrial
loans are underwritten after evaluating and understanding a borrowers ability to operate profitably and expand its business
prudently.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geography and risk grade criteria. As a general rule, the Company avoids financing single-purpose
projects unless other underwriting factors are present to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June 30, 2015, approximately 47% of the
outstanding principal balance of the Companys commercial real estate loans was secured by owner-occupied properties. With respect to loans
to developers and builders (construction and development)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because
of their ultimate repayment being sensitive to interest rate changes, governmental regulation of real property, general economic
conditions and the availability of long-term financing. The Company originates
consumer retail loans utilizing a computer-based credit scoring analysis to supplement the underwriting process. To monitor and
manage consumer retail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 The Company contracts
with a third party vendor to perform loan reviews. The Company reviews and validates the credit risk program on an annual basis.
Results of these reviews are presented to management. The loan review process complements and reinforces the risk identification
and assessment decisions made by lenders and credit personnel, as well as the Companys policies and procedures. A concentration of
credit occurs when obligations, direct or indirect, of the same or affiliated interests represent 15% or more of the Companys
capital structure. The Companys geographic market area imposes some limitations regarding loan diversification and lending
to qualified borrowers within the Companys market area will naturally cause concentrations of real estate loans in the primary
communities served and loans to employees of major employers in the area. All closed-end commercial
loans (excluding loans secured by real estate) are charged off no later than 90 days delinquent. If a loan is considered uncollectable,
it is charged off earlier than 90 days delinquent. When a commercial loan secured by real estate is past due, a current assessment
of the value of the real estate is made. If the balance of the loan exceeds the fair value of the property, the loan is placed
on nonaccrual with a specific reserve equal to the difference between book value and fair value assigned to the credit until such
time as the property has been foreclosed upon. When the foreclosed property has been legally assigned to the Company, a charge-off
is taken with the remaining balance, which reflects the fair value less estimated costs to sell, transferred to other real estate
owned.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and foreclosure proceedings are initiated. When the foreclosed
property has been legally assigned to the Company, a charge-off is taken with the remaining balance reflecting the fair value less
estimated costs to sell transferred to other real estate owned. Nonaccrual and
Past Due Loans The following tables provide details regarding
the aging of the Companys loan portfolio as of June 30, 2015 and December 31, 2014:
90 days and
30 - 89 days greater past
June 30, 2015 past due due Total past due Current Total loans
(dollars in thousands)
Retail:
Consumer $ 252 $ 28 $ 280 $ 9,264 $ 9,544
Single family residential 628 344 972 239,296 240,268
Other retail - - - 32,574 32,574
Retail total 880 372 1,252 281,134 282,386
Commercial:
Commercial and industrial 10 42 52 118,900 118,952
Non-farm, non-residential real estate 282 16 298 159,228 159,526
Construction and development 1 - 1 47,481 47,482
Commercial loans secured by real estate 19 169 188 23,518 23,706
Other commercial 57 - 57 53,293 53,350
Commercial total 369 227 596 402,420 403,016
Total $ 1,249 $ 599 $ 1,848 $ 683,554 $ 685,402
90 days and
30 - 89 days greater past
December 31, 2014 past due due Total past due Current Total loans
(dollars in thousands)
Retail:
Consumer $ 79 $ 42 $ 121 $ 9,415 $ 9,536
Single family residential 2,756 464 3,220 226,339 229,559
Other retail - - - 30,162 30,162
Retail total 2,835 506 3,341 265,916 269,257
Commercial:
Commercial and industrial 326 1,428 1,754 98,034 99,788
Non-farm, non-residential real estate 558 330 888 162,573 163,461
Construction and development - - - 50,424 50,424
Commercial loans secured by real estate 148 172 320 27,617 27,937
Other commercial 10 1,092 1,102 40,083 41,185
Commercial total 1,042 3,022 4,064 378,731 382,795
Total $ 3,877 $ 3,528 $ 7,405 $ 644,647 $ 652,052 The following tables
summarize the impaired loans by loan type as of June 30, 2015, December 31, 2014 and June 30, 2014:
Total recorded investment
Unpaid contractual principal balance
Recorded investment with no allowance Recorded investment with allowance Average recorded investment year to date
Related allowance Interest received Interest accrued
June 30, 2015
(dollars in thousands)
Commercial:
Commercial and industrial $ 556 $ 86 $ 229 $ 315 $ 10 $ 338 $ 7 $ 15
Non-farm, non-residential real estate 415 362 21 383 - 395 6 10
Commercial loans secured by real estate 370 78 169 247 30 257 11 13
Other commercial - - - - - - - -
Commercial total 1,341 526 419 945 40 990 24 38
Retail:
Single family residential 2,171 669 1,128 1,797 113 1,838 52 56
Other retail 30 - 30 30 - 27 1 1
Retail total 2,201 669 1,158 1,827 113 1,865 53 57
Total $ 3,542 $ 1,195 $ 1,577 $ 2,772 $ 153 $ 2,885 $ 77 $ 95
Unpaid contractual principal balance Recorded investment with no allowance Recorded investment with allowance Average recorded investment year to date
Total recorded investment
Related allowance Interest received Interest accrued
December 31, 2014
(dollars in thousands)
Commercial:
Commercial and industrial $ 3,760 $ 2,734 $ 217 $ 2,951 $ 9 $ 3,230 $ 97 $ 207
Non-farm, non-residential real estate 3,720 3,241 - 3,241 - 3,570 213 212
Commercial loans secured by real estate 1,053 564 166 730 33 826 67 77
Other commercial 1,256 1,092 - 1,092 - 1,171 89 84
Commercial total 9,789 7,631 383 8,014 42 8,797 466 580
Retail:
Single family residential 1,094 539 439 978 10 786 44 42
Other retail 425 411 - 411 - 369 17 19
Retail total 1,519 950 439 1,389 10 1,155 61 61
Total $ 11,308 $ 8,581 $ 822 $ 9,403 $ 52 $ 9,952 $ 527 $ 641
Unpaid contractual principal balance Recorded investment with no allowance Recorded investment with allowance Average recorded investment year to date
Total recorded investment
Related allowance Interest received Interest accrued
June 30, 2014
(dollars in thousands)
Commercial:
Commercial and industrial $ 2,847 $ 1,995 $ 226 $ 2,221 $ 14 $ 2,247 $ 2,267 $ 28
Non-farm, non-residential real estate 9,994 3,998 5,425 9,423 1,217 9,533 9,650 245
Construction and development 250 250 - 250 - 250 282 8
Other commercial 3,392 2,801 173 2,974 29 3,040 3,151 104
Commercial total 16,483 9,044 5,824 14,868 1,260 15,070 15,350 385
Retail:
Single family residential 1,270 429 728 1,157 118 1,163 1,171 26
Retail total 1,270 429 728 1,157 118 1,163 1,171 26
Total $ 17,753 $ 9,473 $ 6,552 $ 16,025 $ 1,378 $ 16,233 $ 16,521 $ 411 The following table summarizes the nonaccrual
loans by loan type as of June 30, 2015 and December 31, 2014:
June 30, 2015 December 31, 2014
(dollars in thousands)
Retail:
Consumer $ 29 $ 42
Single family residential 1,554 2,237
Retail total 1,583 2,279
Commercial:
Commercial and industrial 315 1,428
Non-farm, non-residential real estate 383 409
Commercial loans secured by real estate 169 172
Other commercial - 1,092
Commercial total 867 3,101
Total $ 2,450 $ 5,380 Impaired Loans Troubled Debt
Restructurings. When the Company
modifies loans in a troubled debt restructuring, the Company evaluates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the Company determines
that the value of the modified loan is less than the recorded investment in the loan, impairment is recognized through an allowance
estimate or a charge-off to the allowance. In periods subsequent to modification, the Company evaluates all troubled debt restructuring,
including those that have payment defaults, for possible impairment and recognize impairment through the allowance. During the three
months ended June 30, 2015, there were no loans modified in troubled debt restructurings, where economic concessions were granted
to borrowers consisting of reductions in the interest rates, payment extensions, forgiveness of principal, or forbearances. In
addition, there were no troubled debt restructuring loans that subsequently defaulted during the six months ended June 30, 2015,
2014 and year ended December 31, 2014, that have been restructured within the past 12 months. Presented below, segregated by class
of loans, are troubled debt restructurings that occurred during the three and six months ended June 30, 2015, 2014 and year ended
December 31, 2014:
Six months ended June 30, 2015
(dollars in thousands)
Net charge-offs
Number of Post-modification resulting from
loans outstanding balance modifications
Retail:
Single family residential 1 $ 33 $ -
Total troubled debt restructurings 1 $ 33 $ -
Year ended December 31, 2014
(dollars in thousands)
Net charge-offs
Number of Post-modification resulting from
Commercial: loans outstanding balance modifications
Nonfarm, non-residential real estate 1 $ 4,357 -
Retail:
Single family residential 1 316 3
Total troubled debt restructurings 2 $ 4,673 $ 3
Three months ended June 30, 2014
Net charge-offs
Number of Post-modification resulting from
loans outstanding balance modifications
(dollars in thousands)
Commercial:
Nonfarm nonresidential 1 $ 4,357 $ -
Total troubled debt restructurings 1 $ 4,357 $ -
Six months ended June 30, 2014
(dollars in thousands)
Net charge-offs
Number of Post-modification resulting from
loans outstanding balance modifications
Commercial:
Nonfarm nonresidential 1 $ 4,357 $ -
Total troubled debt restructurings 1 $ 4,357 $ - The loans
accrual status is assessed at the time of its modification. As a result of the assessment, the accrual status may be modified.
Commercial and retail loans modified in a troubled debt restructuring are closely monitored for delinquency as an early indicator
of possible future default. If loans modified in a troubled debt restructuring subsequently default, the Company evaluates the
loan for possible further impairment. The Company has had no loans modified in a troubled debt restructuring that have subsequently
defaulted. The allowance for loan and lease losses (ALLL) may be increased, adjustments may be made in the allocation
of the allowance or partial charge-offs may be taken to further write-down the carrying value of the loan. The Company considers
a loan in default when it is 90 days or more past due and still accruing or transferred to nonaccrual status. As of June 30, 2015
and December 31, 2014, the Company had no consumer mortgage loans secured by residential real estate properties for which formal
proceedings are in process according to location requirement of the applicable jurisdiction. Credit Quality
Indicators. The Company uses
a risk grading matrix to assign a risk grade to each of its commercial loans. Loans are graded on a scale of 1 through 8. A description
of the general characteristics of the eight risk grades is as follows: Risk Rating 1  Minimal
Risk Risk Rating 2  Modest Risk Risk Rating 3  Average
Risk Risk Rating 4  Acceptable
Risk Risk Rating 5  Pass/Watch Risk Rating 6  Special
Mention Risk Rating 7  Substandard Risk Rating 8  Doubtful The following tables
present risk grades and classified loans by class of commercial loan in the Companys portfolios as of June 30, 2015 and
December 31, 2014:
June 30, 2015
Commercial loan portfolio: Credit risk profile by internally assigned grade Commercial and industrial Non-farm, non- residential real estate Construction and development Commercial loans secured by real estate Other commercial Commercial loan totals
(dollars in thousands)
Risk rating 1  minimal risk $ 860 $ 382 $ - $ 108 $ 20 $ 1,370
Risk rating 2  modest risk 4,544 305 - - 41,548 46,397
Risk rating 3  average risk 53,936 45,866 18,328 2,559 6,762 127,451
Risk rating 4  acceptable risk 55,329 100,355 26,889 20,277 4,856 207,706
Risk rating 5  pass/watch 3,950 11,416 2,265 621 - 18,252
Risk rating 6  special mention - 533 - 44 164 741
Risk rating 7  substandard 333 669 - 97 - 1,099
Risk rating 8  doubtful - - - - - -
TOTALS $ 118,952 $ 159,526 $ 47,482 $ 23,706 $ 53,350 $ 403,016
Retail loan portfolio: Credit risk profiles based on delinquency status classification
Single family Retail loan
Consumer residential** Other retail totals
(dollars in thousands)
Performing - risk ratings 1 - 6 $ 9,517 $ 237,860 $ 32,517 $ 279,894
Nonperforming - risk rating 7* 27 2,408 57 2,492
Risk rating 8 - doubtful - - - -
TOTALS $ 9,544 $ 240,268 $ 32,574 $ 282,386 *Loans are classified as nonperforming
loans and are automatically placed on nonaccrual status once they reach 90 days past due. For the purposes of this table all nonperforming
loans are included in risk rating 7. **Single family residential loans includes
first mortgages, closed-end second mortgages, residential construction loans, and home equity lines of credit (HELOCs)
December 31, 2014
Commercial loan portfolio: Credit risk profile by internally assigned grade Commercial and industrial Non-farm, non- residential real estate Construction and development Commercial loans secured by real estate Other commercial Commercial loan totals
(dollars in thousands)
Risk rating 1  minimal risk $ 1,004 $ 466 $ - $ 113 $ 1 $ 1,584
Risk rating 2  modest risk 3,908 314 - 30,408 34,630
Risk rating 3  average risk 47,047 46,784 18,903 4,700 5,712 123,146
Risk rating 4  acceptable risk 42,116 101,809 29,808 21,682 3,802 199,217
Risk rating 5  pass/watch 3,143 9,763 1,713 1,115 - 15,734
Risk rating 6  special mention - 958 - - 170 1,128
Risk rating 7  substandard 2,570 3,367 - 327 1,092 7,356
Risk rating 8  doubtful - - - - - -
TOTALS $ 99,788 $ 163,461 $ 50,424 $ 27,937 $ 41,185 $ 382,795
Retail loan portfolio: Credit risk profiles based on delinquency status classification
Single family Retail loan
Consumer residential** Other retail totals
(dollars in thousands)
Risk ratings 1 - 6 $ 9,494 $ 226,637 $ 29,683 $ 265,814
Nonperforming - risk rating 7* 42 2,922 479 3,443
Risk rating 8 - doubtful - - - -
TOTALS $ 9,536 $ 229,559 $ 30,162 $ 269,257 *Loans are classified as nonperforming
loans and are automatically placed on nonaccrual status once they reach 90 days past due. For the purposes of this table all nonperforming
loans are included in risk rating 7. **Single family residential loans includes
first mortgages, closed-end second mortgages, residential construction loans, and home equity lines ofcredit (HELOCs). Allowance for
Loan and Lease Losses. ASC Topic 310, Receivables ASC Topic 450, Contingencie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loan portfolio, the economy, and changes in interest. The Companys
ALLL consists of three elements: (i) specific valuation allowances determined in accordance with ASC Topic 310 based on probable
losses on specific loans; (ii) historical valuation allowances determined in accordance with ASC Topic 450 based on historical
loan loss experience fo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n assigned risk rating of 8 (Doubtful) or
higher, a special assets officer analyzes the loan to determine whether the loan is impaired and, if impaired, the need to specifically
allocate a portion of the ALLL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updated quarterly based on actual charge-off experience. A historical valuation allowance is established for each
pool of similar loans based upon the product of the historical loss ratio and average balance of the loans in the pool. The Companys
pools of similar loans include similarly risk-graded groups of commercial and industrial loans, commercial real estate loans, consumer
real estate loans and consumer and other loans. The components of
the general valuation allowance include (i) the additional reserves allocated to specific loan portfolio segments as a result of
applying an environmental risk adjustment factor to the base historical loss allocation and (ii) the additional reserves that are
not allocated to specific loan portfolio segments including allocations for groups of similar loans with risk characteristics that
exceed certain concentration limits established by management.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The ALLL is maintained
at a level considered adequate to provide for the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change. The following tables
summarize the allocation in the ALLL by loan segment for the three and six months ended June 30, 2015 and 2014 and the year ended
December 31, 2014:
Consumer and other
Three months ended Single family
June 30, 2015 Commercial residential retail Totals
(dollars in thousands)
Beginning balance $ 6,739 $ 1,041 $ 164 $ 7,977
Less: charge-offs - - (5 ) (5 )
Add: recoveries 645 4 5 654
Add: provisions - - - -
Ending balance $ 7,384 $ 1,045 $ 164 $ 8,593
Consumer and other
Six months ended Single family
June 30, 2015 Commercial residential retail Totals
(dollars in thousands)
Beginning balance $ 6,719 $ 1,053 $ 162 $ 7,934
Less: charge-offs - (16 ) (6 ) (22 )
Add: recoveries 665 8 8 681
Add: provisions - - - -
Ending balance $ 7,384 $ 1,045 $ 164 $ 8,593
Consumer and other
Single family
December 31, 2014 Commercial residential retail Totals
(dollars in thousands)
Beginning balance $ 7,359 $ 1,084 $ 152 $ 8,595
Less: charge-offs (739 ) (41 ) (11 ) (791 )
Add: recoveries 99 10 21 130
Add: provisions - - - -
Ending balance $ 6,719 $ 1,053 $ 162 $ 7,934
Consumer and other
Three months ended Single family
June 30, 2014 Commercial residential retail Totals
(dollars in thousands)
Beginning balance $ 7,373 $ 1,085 $ 163 $ 8,624
Less: charge-offs - (4 ) (6 ) (10 )
Add: recoveries 22 1 1 24
Add: provisions - - - -
Ending balance $ 7,395 $ 1,082 $ 158 $ 8,635
Consumer and other
Six months ended Single family
June 30, 2014 Commercial residential retail Totals
(dollars in thousands)
Beginning balance $ 7,359 $ 1,084 $ 152 $ 8,595
Less: charge-offs - (4 ) (6 ) (10 )
Add: recoveries 36 2 12 50
Add: provisions - - - -
Ending balance $ 7,395 $ 1,082 $ 158 $ 8,635 The following tables
detail the amount of the ALLL allocated to each portfolio segment as of June 30, 2015, December 31, 2014 and June 30, 2014, disaggregated
on the basis of the Corporations impairment methodology:
Single family Consumer and
June 30, 2015 Commercial residential other retail Totals
(dollars in thousands)
Loans individually evaluated for impairment $ 40 $ 113 $ - $ 153
Loans collectively evaluated for impairment 7,344 932 164 8,440
Total $ 7,384 $ 1,045 $ 164 $ 8,593
Single family Consumer and
December 31, 2014 Commercial residential other retail Totals
(dollars in thousands)
Loans individually evaluated for impairment $ 42 $ 10 $ - $ 52
Loans collectively evaluated for impairment 6,677 1,043 162 7,882
Total $ 6,719 $ 1,053 $ 162 $ 7,934
Single family Consumer and
June 30, 2014 Commercial residential other retail Totals
(dollars in thousands)
Loans individually evaluated for impairment $ 1,260 $ 118 $ - $ 1,378
Loans collectively evaluated for impairment 6,135 964 158 7,257
Total $ 7,395 $ 1,082 $ 158 $ 8,635 The following tables
show loans related to each balance in the ALLL by portfolio segment and disaggregated on the basis of the Corporations impairment
methodology:
Single family Consumer and
June 30, 2015 Commercial residential other retail Totals
(dollars in thousands)
Loans individually evaluated for impairment $ 945 $ 1,797 $ 30 $ 2,772
Loans collectively evaluated for impairment 402,071 238,471 42,088 682,630
Ending Balance $ 403,016 $ 240,268 $ 42,118 $ 685,402
Single family Consumer and
December 31, 2014 Commercial residential other retail Totals
Loans individually evaluated for impairment $ 8,014 $ 978 $ 411 $ 9,403
Loans collectively evaluated for impairment 374,781 228,170 39,698 642,649
Ending Balance $ 382,795 $ 229,148 $ 40,109 $ 652,052
Single family Consumer and
June 30, 2014 Commercial residential other retail Totals
Loans individually evaluated for impairment $ 14,868 $ 1,157 $ - $ 16,025
Loans collectively evaluated for impairment 342,655 220,999 39,008 602,662
Ending Balance $ 357,523 $ 222,156 $ 39,008 $ 618,687 </t>
  </si>
  <si>
    <t>SECURITIES SOLD UNDER AGREEMENTS TO REPURCHASE</t>
  </si>
  <si>
    <t>Securities Sold under Agreements to Repurchase [Abstract]</t>
  </si>
  <si>
    <t xml:space="preserve">NOTE 7  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offset
for a repurchase agreement resembles a secured borrowing, whereby the collateral pledged by the Company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mpany has the right to sell or repledge the investment securities.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June 30, 2015, disaggregated
by the class of collateral pledged.
June 30, 2015 Overnight &amp; Continuous
(dollars in thousands)
Class of collateral pledged:
U.S. government agencies $ 26,406
U.S. government sponsored agency mortgage backed securities -
States and political sub divisions -
Corporate bonds -
$ 26,406 </t>
  </si>
  <si>
    <t>GENERAL AND SUMMARY OF SIGNIFICANT ACCOUNTING POLICIES (Policies)</t>
  </si>
  <si>
    <t>Nature of Operations</t>
  </si>
  <si>
    <t xml:space="preserve">Nature of Business  </t>
  </si>
  <si>
    <t>Basis of Presentation</t>
  </si>
  <si>
    <t>Basis of
Presentation The accompanying unaudited
consolidated financial statements reflect all adjustments that are, in the opinion of management of the Company, necessary to fairly
present the financial position, results of operations and cash flows of the Company. Those adjustments consist only of normal recurring
adjustments.</t>
  </si>
  <si>
    <t>Use of Estimates</t>
  </si>
  <si>
    <t>Use of Estimates </t>
  </si>
  <si>
    <t>Recent Accounting Standards</t>
  </si>
  <si>
    <t xml:space="preserve">Recent Accounting Standards In May 2014, the Financial
Accounting Standards Board (FASB) issued ASU 2014-09, Revenue from Contracts with Customers, (Topic 606) I n
June 2014, the FASB issued ASU 2014-11, Repurchase-to-Maturity Transactions, Repurchase Financings, and Disclosures </t>
  </si>
  <si>
    <t>Reclassifications</t>
  </si>
  <si>
    <t>Reclassifications:</t>
  </si>
  <si>
    <t>EARNINGS PER SHARE (Tables)</t>
  </si>
  <si>
    <t>Schedule of the basic net income per share calculation</t>
  </si>
  <si>
    <t xml:space="preserve">The
following is a summary of the basic net income per share calculation for the three and six months ended June 30, 2015 and 2014:
For
the three months ended June
30, For
the six months ended June 30,
2015 2014 2015 2014
(dollars
in thousands, except per share data)
Numerator
- Net income available to common shareholders $ 2,702 $ 2,597 $ 5,319 $ 4,859
Denominator
- Weighted average common shares outstanding 4,853,265 4,977,506 4,875,133 4,997,536
Basic
net income per common share available to common shareholders $ 0.56 $ 0.52 $ 1.09 $ 0.97 </t>
  </si>
  <si>
    <t>RECLASSIFICATIONS FROM ACCUMULATED OTHER COMPREHENSIVE INCOME (LOSS) (AOCI) (Tables)</t>
  </si>
  <si>
    <t>Accounting Changes and Error Corrections [Abstract]</t>
  </si>
  <si>
    <t>Schedule of reclassified from AOCI</t>
  </si>
  <si>
    <t>Amounts
reclassified from AOCI and the affected line items in the statements of income during the periods ended June 30, 2015 and 2014
were as follows:
Amounts
reclassified from AOCI Three
months ended
June
30, 2015 June
30, 2014 Affected
line item in the Statements of Income
(dollar
in thousands)
Unrealized
gains on available-for-sale securities
$ - $ 502 Realized
gain on sale of available-for-sale securities
- (194
) Tax
expense
- 308 Net
reclassified amount
Amortization
of defined benefit pension items
83 50
Total
reclassified amount before tax
(32 ) (19 ) Tax
benefit
51 31 Net
reclassified amount
Total
reclassifications out of AOCI $ 51 $ 339
Amounts
reclassified from AOCI Six
months ended
June
30, 2015 June
30, 2014 Affected
line item in the Statements of Income
(dollar
in thousands)
Unrealized
gains on available-for-sale securities
$ 270 $ 547 Realized
gain on sale of available-for-sale securities
(104
) (211
) Tax
expense
$ 166 $ 336 Net
reclassified amount
Amortization
of defined benefit pension items
83 97 Total
reclassified amount before tax
(32 ) (37 ) Tax
benefit
51 60 Net
reclassified amount
Total
reclassifications out of AOCI $ 217 $ 396</t>
  </si>
  <si>
    <t>Schedule of components of accumulated other comprehensive income (loss)</t>
  </si>
  <si>
    <t>The
components of AOCI included in shareholders equity are as follows:
June
30, 2015 December
31, 2014
(dollars
in thousands)
Net
unrealized losses on available-for-sale securities $ (5,879 ) $ (5,517 )
Net
actuarial gain on unfunded portion of postretirement benefit obligation 1,980 2,062
(3,899 ) (3,455
)
Income
tax expense 1,501 1,329
Accumulated
other comprehensive loss $ (2,398 ) $ (2,126 )</t>
  </si>
  <si>
    <t>FAIR VALUE MEASUREMENTS (Tables)</t>
  </si>
  <si>
    <t>Summary of financial assets measured at fair value on a recurring basis</t>
  </si>
  <si>
    <t xml:space="preserve">The following table
summarizes financial assets measured at fair value on a recurring basis as of June 30, 2015 and December 31, 2014, and by the level
within the fair value hierarchy utilized to measure fair value:
Assets measured at fair value on a recurring basis as of June 30, 2015
(dollars in thousands)
Available-for-sale securities Level 1 Level 2 Level 3 Total
U.S. government agencies $ - $ 180,470 $ - $ 180,470
U.S. government sponsored agency mortgage backed securities - 153,001 - 153,001
States and political subdivisions - 64,620 - 64,620
Corporate bonds - 22,373 - 22,373
Total assets at fair value $ - $ 420,464 $ - $ 420,464
Assets measured at fair value on a recurring basis as of December 31, 2014
(dollars in thousands)
Available-for-sale securities Level 1 Level 2 Level 3 Total
U.S. government agencies $ - $ 159,254 $ - $ 159,254
U.S. government sponsored agency mortgage backed securities - 167,970 - 167,970
States and political subdivisions - 52,882 - 52,882
Corporate bonds - 17,780 - 17,780
Total assets at fair value $ - $ 397,886 $ - $ 397,886 </t>
  </si>
  <si>
    <t>Summary of financial assets measured at fair value on a nonrecurring basis</t>
  </si>
  <si>
    <t xml:space="preserve">The following table
summarizes financial assets measured at fair value on a nonrecurring basis as of June 30, 2015 and December 31, 2014, by the level
within the fair value hierarchy utilized to measure fair value:
(dollars in thousands)
June 30, 2015 Level 1 Level 2 Level 3 Total
Impaired loans $ - $ - $ 326 $ 326
(dollars in thousands)
December 31, 2014 Level 1 Level 2 Level 3 Total
Impaired loans $ - $ - $ 1,184 $ 1,184 </t>
  </si>
  <si>
    <t>Schedule of quantitative information about unobservable inputs</t>
  </si>
  <si>
    <t>The
following table presents quantitative information about unobservable inputs used in nonrecurring Level 3 fair value measurements:
Quantitative
information about Level 3 Fair Value Measurements
(dollars
in thousands)
Fair
value at June 30, 2015 Valuation technique(s) Unobservable input Range
(weighted average)
Impaired
loans $ 2,772 Discounted
appraisals (1) Appraisal
adjustments (2) 34%
Quantitative
information about Level 3 Fair Value Measurements
(dollars
in thousands)
Fair
value at December 31, 2014 Valuation technique(s) Unobservable input Range
(weighted average)
Impaired loans $ 1,184 Discounted appraisals (1) Appraisal adjustments (2) 5% to 10% (7%) (3) (1)
Fair value is generaly based on appraisals of the underlying collateral. (2)
Appraisals may be adjusted by management for customized discounting criteria, estimated sales costs, and other relevant information based on the type of collateral. (3)
Ranges presented as a percentage of the non-discounted appraisals.</t>
  </si>
  <si>
    <t>Schedule of estimated fair values of the financial instruments</t>
  </si>
  <si>
    <t xml:space="preserve">The following table
presents estimated fair values of the Companys financial instruments as of June 30, 2015 and December 31, 2014, and indicates
the level within the fair value hierarchy of the valuation techniques:
Fair value measurements at June 30, 2015 using
Carrying amount
Quoted prices in active markets for identical assets (Level 1)
Significant other observable inputs (Level 2)
Significant unobservable inputs (Level 3)
(dollars in thousands)
Financial assets
Cash and due from banks $ 19,704 $ 19,704 $ - $ -
Interest-bearing deposits in other banks 6,659 6,659 - -
Federal funds sold 5,000 5,000 - -
Federal Home Loan Bank and Federal Reserve Bank stock 3,879 - 3,879 -
Securities available-for-sale 420,464 - 420,464 -
Securities held-to-maturity 7,410 - 7,465 -
Loans held for sale 563 - 563 -
Loans, net 676,809 - - 682,652
Accrued interest receivable 4,564 - 4,564 -
Financial liabilities
Noninterest-bearing deposits 220,102 - - 220,102
Interest bearing deposits 836,615 - - 837,682
Repurchase agreements 26,406 - 26,406 -
Accrued interest payable 538 - 538 -
Off-balance sheet credit related instruments:
Commitments to extend credit and letters of credit - - - -
Fair value measurements at December 31, 2014 using
Carrying amount
Quoted prices in active markets for identical assets (Level 1)
Significant other observable inputs (Level 2)
Significant unobservable inputs (Level 3)
(dollars in thousands)
Financial assets
Cash and due from banks $ 18,511 $ 18,511 $ - $ -
Interest-bearing deposits in other banks 10,086 10,086 - -
Federal funds sold 1,700 1,700 - -
Federal Home Loan Bank and Federal Reserve Bank stock 3,879 - 3,879 -
Securities available-for-sale 397,886 - 397,886 -
Securities held-to-maturity 21,985 - 22,263 -
Loans held for sale 354 - 354 -
Loans, net 644,118 - - 650,770
Accrued interest receivable 4,337 - 4,337 -
Financial liabilities
Noninterest-bearing deposits 204,358 204,358 - -
Interest bearing deposits 815,597 - 816,022 -
Repurchase agreements 22,834 - 22,834 -
Accrued interest payable 613 - 613 -
Off-balance sheet credit related instruments:
Commitments to extend credit and letters of credit - - - - </t>
  </si>
  <si>
    <t>SECURITIES (Tables)</t>
  </si>
  <si>
    <t>Schedule of amortized cost and estimated fair value of securities</t>
  </si>
  <si>
    <t xml:space="preserve">The amortized cost and estimated fair
value of securities at June 30, 2015 and December 31, 2014 were as follows:
Amortized Gross unrealized Fair
June 30, 2015 cost Gains Losses value
(dollars in thousands)
Available-for-sale securities
U.S. government agencies $ 182,193 $ 138 $ (1,861 ) $ 180,470
U.S. government sponsored agency mortgage-backed securities 157,304 35 (4,338 ) 153,001
States and political subdivisions 64,506 1,135 (1,021 ) 64,620
Corporate bonds 22,340 101 (68 ) 22,373
$ 426,343 $ 1,409 $ (7,288 ) $ 420,464
Held-to-maturity securities
States and political subdivisions $ 7,410 $ 55 $ - $ 7,465
Amortized Gross unrealized Fair
December 31, 2014 cost Gains Losses value
(dollars in thousands)
Available-for-sale securities
U.S. government agencies $ 162,289 $ 50 $ (3,085 ) $ 159,254
U.S. government sponsored agency mortgage-backed securities 172,035 64 (4,129 ) 167,970
States and political subdivisions 51,374 1,658 (150 ) 52,882
Corporate bonds 17,705 129 (54 ) 17,780
$ 403,403 $ 1,901 $ (7,418 ) $ 397,886
Held-to-maturity securities
States and political subdivisions $ 21,985 $ 278 $ - $ 22,263 </t>
  </si>
  <si>
    <t>Schedule of Corporation's investments' gross unrealized losses and fair value</t>
  </si>
  <si>
    <t>The
following table shows the Companys investments gross unrealized losses and fair value of the Companys investments
with unrealized losses that were not deemed to be other-than-temporarily impaired, aggregated by investment class and length of
time that individual securities had been in a continuous unrealized loss position at June 30, 2015 and December 31, 2014:
June
30, 2015 Less
than 12 months 12
months or greater Total
Fair Unrealized Fair Unrealized Fair Unrealized
value losses value losses value losses
(dollars
in thousands)
Type
of security
U.S.
government agencies $ 81,903 $ (557 ) $ 59,872 $ (1,304 ) $ 141,775 $ (1,861 )
U.S.
government sponsored agency mortgage backed securities 48,129 (923 ) 97,415 (3,415 ) 145,544 (4,338 )
States
and political subdivisions 36,735 (998 ) 449 (23 ) 37,184 (1,021 )
Corporate
bonds 9,501 (53 ) 1,620 (15 ) 11,121 (68 )
$ 176,268 $ (2,531 ) $ 159,356 $ (4,757 ) $ 335,624 $ (7,288 )
December
31, 2014 Less
than 12 months 12
months or greater Total
Fair Unrealized Fair Unrealized Fair Unrealized
value losses value losses value losses
(dollars
in thousands)
Type
of security
U.S.
government agencies $ 46,977 $ (219 ) $ 104,815 $ (2,866 ) $ 151,792 $ (3,085 )
U.S.
government sponsored agency mortgage backed securities 21,339 (77 ) 128,935 (4,052 ) 150,274 (4,129 )
States
and political subdivisions 14,539 (142 ) 1,418 (8 ) 15,957 (150 )
Corporate
bonds 4,783 (17 ) 3,207 (37 ) 7,990 (54 )
$ 87,638 $ (455 ) $ 238,375 $ (6,963 ) $ 326,013 $ (7,418 )</t>
  </si>
  <si>
    <t>Schedule of amortized cost and fair value of available-for-sale securities and held-to-maturity securities, by contractual maturity</t>
  </si>
  <si>
    <t xml:space="preserve">Expected maturities will differ from contractual maturities because issuers may have the right to call or prepay obligations
with or without call or prepayment penalties.
Available-for-sale Held-to-maturity
June 30, 2015 Amortized Estimated Amortized Estimated
cost fair value cost fair value
(dollars in thousands
Within one year $ 2,970 $ 2,981 $ 2,110 $ 2,125
One to five years 139,821 139,755 1,373 1,393
Five to ten years 92,712 91,627 3,927 3,947
After ten years 33,536 33,100 - -
Mortgage-backed securities 157,304 153,001 - -
Total $ 426,343 $ 420,464 $ 7,410 $ 7,465 </t>
  </si>
  <si>
    <t>Schedule of gross realized gains and losses recognized in income</t>
  </si>
  <si>
    <t xml:space="preserve">The
gross realized gains and losses recognized in income are reflected in the following table:
For
the six months ended June 30,
2015 2014
(dollars
in thousands)
Gross
gains recognized on sales of securities $ 306 $ 605
Gross
losses recognized on sales of securities (36 ) (58 )
Net
realized gains on sales of securities available-for-sale $ 270 $ 547
For
the three months ended June 30,
2015 2014
(dollars
in thousands)
Gross
gains recognized on sales of securities $ - $ 560
Gross
losses recognized on sales of securities - (58 )
Net
realized gains on sales of securities available-for-sale $ - $ 502 </t>
  </si>
  <si>
    <t>LOANS (Tables)</t>
  </si>
  <si>
    <t>Schedule of loans by category</t>
  </si>
  <si>
    <t xml:space="preserve">The
following table presents the Corporations loans by class as of June 30, 2015 and December 31, 2014:
June
30, 2015 December
31, 2014
(dollars
in thousands)
Commercial:
Commercial
and industrial $ 118,952 $ 99,788
Non-farm,
non-residential real estate 159,526 163,461
Construction
and development 47,482 50,424
Commercial
loans secured by real estate 23,706 27,937
Other
commercial 53,350 41,185
Total
commercial 403,016 382,795
Retail:
Consumer 9,544 9,536
Single
family residential 240,268 229,559
Other
retail 32,574 30,162
Total
retail 282,386 269,257
685,402 652,052
Less:
Allowance
for possible loan losses (8,593 ) (7,934 )
Total
net loans $ 676,809 $ 644,118 </t>
  </si>
  <si>
    <t>Schedule of details regarding the aging loan portfolio</t>
  </si>
  <si>
    <t xml:space="preserve">The
following tables provide details regarding the aging of the Companys loan portfolio as of June 30, 2015 and December 31,
2014:
90
days and
30
- 89 days greater
past
June
30, 2015 past
due due Total
past due Current Total
loans
(dollars
in thousands)
Retail:
Consumer $ 252 $ 28 $ 280 $ 9,264 $ 9,544
Single
family residential 628 344 972 239,296 240,268
Other
retail - - - 32,574 32,574
Retail
total 880 372 1,252 281,134 282,386
Commercial:
Commercial
and industrial 10 42 52 118,900 118,952
Non-farm,
non-residential real estate 282 16 298 159,228 159,526
Construction
and development 1 - 1 47,481 47,482
Commercial
loans secured by real estate 19 169 188 23,518 23,706
Other
commercial 57 - 57 53,293 53,350
Commercial
total 369 227 596 402,420 403,016
Total $ 1,249 $ 599 $ 1,848 $ 683,554 $ 685,402
90
days and
30
- 89 days greater
past
December
31, 2014 past
due due Total
past due Current Total
loans
(dollars
in thousands)
Retail:
Consumer $ 79 $ 42 $ 121 $ 9,415 $ 9,536
Single
family residential 2,756 464 3,220 226,339 229,559
Other
retail - - - 30,162 30,162
Retail
total 2,835 506 3,341 265,916 269,257
Commercial:
Commercial
and industrial 326 1,428 1,754 98,034 99,788
Non-farm,
non-residential real estate 558 330 888 162,573 163,461
Construction
and development - - - 50,424 50,424
Commercial
loans secured by real estate 148 172 320 27,617 27,937
Other
commercial 10 1,092 1,102 40,083 41,185
Commercial
total 1,042 3,022 4,064 378,731 382,795
Total $ 3,877 $ 3,528 $ 7,405 $ 644,647 $ 652,052 </t>
  </si>
  <si>
    <t>Summary of impaired loans by loan type</t>
  </si>
  <si>
    <t xml:space="preserve">The
following tables summarize the impaired loans by loan type as of June 30, 2015, December 31, 2014 and June 30, 2014:
Total
Unpaid Recorded Recorded Average
Related Interest Interest
June
30, 2015
(dollars
in thousands)
Commercial:
Commercial
and industrial $ 556 $ 86 $ 229 $ 315 $ 10 $ 338 $ 7 $ 15
Non-farm,
non-residential real estate 415 362 21 383 - 395 6 10
Commercial
loans secured by real estate 370 78 169 247 30 257 11 13
Other
commercial - - - - - - - -
Commercial
total 1,341 526 419 945 40 990 24 38
Retail:
Single
family residential 2,171 669 1,128 1,797 113 1,838 52 56
Other
retail 30 - 30 30 - 27 1 1
Retail
total 2,201 669 1,158 1,827 113 1,865 53 57
Total $ 3,542 $ 1,195 $ 1,577 $ 2,772 $ 153 $ 2,885 $ 77 $ 95
Unpaid Recorded Recorded Average
Total
Related Interest Interest
December
31, 2014
(dollars
in thousands)
Commercial:
Commercial
and industrial $ 3,760 $ 2,734 $ 217 $ 2,951 $ 9 $ 3,230 $ 97 $ 207
Non-farm,
non-residential real estate 3,720 3,241 - 3,241 - 3,570 213 212
Commercial
loans secured by real estate 1,053 564 166 730 33 826 67 77
Other
commercial 1,256 1,092 - 1,092 - 1,171 89 84
Commercial
total 9,789 7,631 383 8,014 42 8,797 466 580
Retail:
Single
family residential 1,094 539 439 978 10 786 44 42
Other
retail 425 411 - 411 - 369 17 19
Retail
total 1,519 950 439 1,389 10 1,155 61 61
Total $ 11,308 $ 8,581 $ 822 $ 9,403 $ 52 $ 9,952 $ 527 $ 641
Unpaid Recorded Recorded Average
Total
Related Interest Interest
June
30, 2014
(dollars
in thousands)
Commercial:
Commercial
and industrial $ 2,847 $ 1,995 $ 226 $ 2,221 $ 14 $ 2,247 $ 2,267 $ 28
Non-farm,
non-residential real estate 9,994 3,998 5,425 9,423 1,217 9,533 9,650 245
Construction
and development 250 250 - 250 - 250 282 8
Other
commercial 3,392 2,801 173 2,974 29 3,040 3,151 104
Commercial
total 16,483 9,044 5,824 14,868 1,260 15,070 15,350 385
Retail:
Single
family residential 1,270 429 728 1,157 118 1,163 1,171 26
Retail
total 1,270 429 728 1,157 118 1,163 1,171 26
Total $ 17,753 $ 9,473 $ 6,552 $ 16,025 $ 1,378 $ 16,233 $ 16,521 $ 411 </t>
  </si>
  <si>
    <t>Summary of nonaccrual loans by loan type</t>
  </si>
  <si>
    <t xml:space="preserve">The
following table summarizes the nonaccrual loans by loan type as of June 30, 2015 and December 31, 2014:
June
30, 2015 December
31, 2014
(dollars
in thousands)
Retail:
Consumer $ 29 $ 42
Single
family residential 1,554 2,237
Retail
total 1,583 2,279
Commercial:
Commercial
and industrial 315 1,428
Non-farm,
non-residential real estate 383 409
Commercial
loans secured by real estate 169 172
Other
commercial - 1,092
Commercial
total 867 3,101
Total $ 2,450 $ 5,380 </t>
  </si>
  <si>
    <t>Schedule of troubled debt restructurings</t>
  </si>
  <si>
    <t xml:space="preserve">Presented
below, segregated by class of loans, are troubled debt restructurings that occurred during the three and six months ended June
30, 2015, 2014 and year ended December 31, 2014:
Six
months ended June 30, 2015
(dollars
in thousands)
Net
charge-offs
Number
of Post-modification resulting
from
loans outstanding
balance modifications
Retail:
Single
family residential 1 $ 33 $ -
Total
troubled debt restructurings 1 $ 33 $ -
Year
ended December 31, 2014
(dollars
in thousands)
Net
charge-offs
Number
of Post-modification resulting
from
Commercial: loans outstanding
balance modifications
Nonfarm,
non-residential real estate 1 $ 4,357 -
Retail:
Single
family residential 1 316 3
Total
troubled debt restructurings 2 $ 4,673 $ 3
Three
months ended June 30, 2014
Net
charge-offs
Number
of Post-modification resulting
from
loans outstanding
balance modifications
(dollars
in thousands)
Commercial:
Nonfarm
nonresidential 1 $ 4,357 $ -
Total
troubled debt restructurings 1 $ 4,357 $ -
Six
months ended June 30, 2014
(dollars
in thousands)
Net
charge-offs
Number
of Post-modification resulting
from
loans outstanding
balance modifications
Commercial:
Nonfarm
nonresidential 1 $ 4,357 $ -
Total
troubled debt restructurings 1 $ 4,357 $ - </t>
  </si>
  <si>
    <t>Schedule of risk grades and classified loans</t>
  </si>
  <si>
    <t>The following tables
present risk grades and classified loans by class of commercial loan in the Companys portfolios as of June 30, 2015 and
December 31, 2014:
June 30, 2015
Commercial loan portfolio: Credit risk profile by internally assigned grade Commercial and industrial Non-farm, non- residential real estate Construction and development Commercial loans secured by real estate Other commercial Commercial loan totals
(dollars in thousands)
Risk rating 1  minimal risk $ 860 $ 382 $ - $ 108 $ 20 $ 1,370
Risk rating 2  modest risk 4,544 305 - - 41,548 46,397
Risk rating 3  average risk 53,936 45,866 18,328 2,559 6,762 127,451
Risk rating 4  acceptable risk 55,329 100,355 26,889 20,277 4,856 207,706
Risk rating 5  pass/watch 3,950 11,416 2,265 621 - 18,252
Risk rating 6  special mention - 533 - 44 164 741
Risk rating 7  substandard 333 669 - 97 - 1,099
Risk rating 8  doubtful - - - - - -
TOTALS $ 118,952 $ 159,526 $ 47,482 $ 23,706 $ 53,350 $ 403,016
Retail loan portfolio: Credit risk profiles based on delinquency status classification
Single family Retail loan
Consumer residential** Other retail totals
(dollars in thousands)
Performing - risk ratings 1 - 6 $ 9,517 $ 237,860 $ 32,517 $ 279,894
Nonperforming - risk rating 7* 27 2,408 57 2,492
Risk rating 8 - doubtful - - - -
TOTALS $ 9,544 $ 240,268 $ 32,574 $ 282,386 *Loans are classified as nonperforming
loans and are automatically placed on nonaccrual status once they reach 90 days past due. For the purposes of this table all nonperforming
loans are included in risk rating 7. **Single family residential loans includes
first mortgages, closed-end second mortgages, residential construction loans, and home equity lines of credit (HELOCs)
December 31, 2014
Commercial loan portfolio: Credit risk profile by internally assigned grade Commercial and industrial Non-farm, non- residential real estate Construction and development Commercial loans secured by real estate Other commercial Commercial loan totals
(dollars in thousands)
Risk rating 1  minimal risk $ 1,004 $ 466 $ - $ 113 $ 1 $ 1,584
Risk rating 2  modest risk 3,908 314 - 30,408 34,630
Risk rating 3  average risk 47,047 46,784 18,903 4,700 5,712 123,146
Risk rating 4  acceptable risk 42,116 101,809 29,808 21,682 3,802 199,217
Risk rating 5  pass/watch 3,143 9,763 1,713 1,115 - 15,734
Risk rating 6  special mention - 958 - - 170 1,128
Risk rating 7  substandard 2,570 3,367 - 327 1,092 7,356
Risk rating 8  doubtful - - - - - -
TOTALS $ 99,788 $ 163,461 $ 50,424 $ 27,937 $ 41,185 $ 382,795
Retail loan portfolio: Credit risk profiles based on delinquency status classification
Single family Retail loan
Consumer residential** Other retail totals
(dollars in thousands)
Risk ratings 1 - 6 $ 9,494 $ 226,637 $ 29,683 $ 265,814
Nonperforming - risk rating 7* 42 2,922 479 3,443
Risk rating 8 - doubtful - - - -
TOTALS $ 9,536 $ 229,559 $ 30,162 $ 269,257 *Loans are classified as nonperforming
loans and are automatically placed on nonaccrual status once they reach 90 days past due. For the purposes of this table all nonperforming
loans are included in risk rating 7. **Single family residential loans includes
first mortgages, closed-end second mortgages, residential construction loans, and home equity lines ofcredit (HELOCs).</t>
  </si>
  <si>
    <t>Schedule of allowance loan and lease losses</t>
  </si>
  <si>
    <t xml:space="preserve">The
following tables summarize the allocation in the ALLL by loan segment for the three and six months ended June 30, 2015 and 2014
and the year ended December 31, 2014:
Consumer
Three
months ended Single
family
June
30, 2015 Commercial residential retail Totals
(dollars
in thousands)
Beginning
balance $ 6,739 $ 1,041 $ 164 $ 7,977
Less:
charge-offs - - (5 ) (5 )
Add:
recoveries 645 4 5 654
Add:
provisions - - - -
Ending
balance $ 7,384 $ 1,045 $ 164 $ 8,593
Consumer
Six
months ended Single
family
June
30, 2015 Commercial residential retail Totals
(dollars
in thousands)
Beginning
balance $ 6,719 $ 1,053 $ 162 $ 7,934
Less:
charge-offs - (16 ) (6 ) (22 )
Add:
recoveries 665 8 8 681
Add:
provisions - - - -
Ending
balance $ 7,384 $ 1,045 $ 164 $ 8,593
Consumer
Single
family
December
31, 2014 Commercial residential retail Totals
(dollars
in thousands)
Beginning
balance $ 7,359 $ 1,084 $ 152 $ 8,595
Less:
charge-offs (739 ) (41 ) (11 ) (791 )
Add:
recoveries 99 10 21 130
Add:
provisions - - - -
Ending
balance $ 6,719 $ 1,053 $ 162 $ 7,934
Consumer
Three
months ended Single
family
June
30, 2014 Commercial residential retail Totals
(dollars
in thousands)
Beginning
balance $ 7,373 $ 1,085 $ 163 $ 8,624
Less:
charge-offs - (4 ) (6 ) (10 )
Add:
recoveries 22 1 1 24
Add:
provisions - - - -
Ending
balance $ 7,395 $ 1,082 $ 158 $ 8,635
Consumer
Six
months ended Single
family
June
30, 2014 Commercial residential retail Totals
(dollars
in thousands)
Beginning
balance $ 7,359 $ 1,084 $ 152 $ 8,595
Less:
charge-offs - (4 ) (6 ) (10 )
Add:
recoveries 36 2 12 50
Add:
provisions - - - -
Ending
balance $ 7,395 $ 1,082 $ 158 $ 8,635 </t>
  </si>
  <si>
    <t>Schedule of recorded investment bsed on impairment methodology</t>
  </si>
  <si>
    <t xml:space="preserve">The
following tables detail the amount of the ALLL allocated to each portfolio segment as of June 30, 2015, December 31, 2014 and
June 30, 2014, disaggregated on the basis of the Corporations impairment methodology:
Single
family Consumer
and
June
30, 2015 Commercial residential other
retail Totals
(dollars
in thousands)
Loans
individually evaluated for impairment $ 40 $ 113 $ - $ 153
Loans
collectively evaluated for impairment 7,344 932 164 8,440
Total $ 7,384 $ 1,045 $ 164 $ 8,593
Single
family Consumer
and
December
31, 2014 Commercial residential other
retail Totals
(dollars
in thousands)
Loans
individually evaluated for impairment $ 42 $ 10 $ - $ 52
Loans
collectively evaluated for impairment 6,677 1,043 162 7,882
Total $ 6,719 $ 1,053 $ 162 $ 7,934
Single
family Consumer
and
June
30, 2014 Commercial residential other
retail Totals
(dollars
in thousands)
Loans
individually evaluated for impairment $ 1,260 $ 118 $ - $ 1,378
Loans
collectively evaluated for impairment 6,135 964 158 7,257
Total $ 7,395 $ 1,082 $ 158 $ 8,635 The
following tables show loans related to each balance in the ALLL by portfolio segment and disaggregated on the basis of the Corporations
impairment methodology:
Single
family Consumer
and
June
30, 2015 Commercial residential other
retail Totals
(dollars
in thousands)
Loans
individually evaluated for impairment $ 945 $ 1,797 $ 30 $ 2,772
Loans
collectively evaluated for impairment 402,071 238,471 42,088 682,630
Ending
Balance $ 403,016 $ 240,268 $ 42,118 $ 685,402
Single
family Consumer
and
December
31, 2014 Commercial residential other
retail Totals
Loans
individually evaluated for impairment $ 8,014 $ 978 $ 411 $ 9,403
Loans
collectively evaluated for impairment 374,781 228,170 39,698 642,649
Ending
Balance $ 382,795 $ 229,148 $ 40,109 $ 652,052
Single
family Consumer
and
June
30, 2014 Commercial residential other
retail Totals
Loans
individually evaluated for impairment $ 14,868 $ 1,157 $ - $ 16,025
Loans
collectively evaluated for impairment 342,655 220,999 39,008 602,662
Ending
Balance $ 357,523 $ 222,156 $ 39,008 $ 618,687 </t>
  </si>
  <si>
    <t>SECURITIES SOLD UNDER AGREEMENTS TO REPURCHASE (Tables)</t>
  </si>
  <si>
    <t>Securities Sold Under Agreements To Repurchase Tables</t>
  </si>
  <si>
    <t>Schedule of remaining contractual maturities of repurchase agreements</t>
  </si>
  <si>
    <t xml:space="preserve">The following table
presents the remaining contractual maturities of the Companys repurchase agreements as of June 30, 2015, disaggregated
by the class of collateral pledged.
June 30, 2015 Overnight &amp; Continuous
(dollars in thousands)
Class of collateral pledged:
U.S. government agencies $ 26,406
U.S. government sponsored agency mortgage backed securities -
States and political sub divisions -
Corporate bonds -
$ 26,406 </t>
  </si>
  <si>
    <t>EARNINGS PER SHARE (Details) - USD ($) $ / shares in Units, $ in Thousands</t>
  </si>
  <si>
    <t>Net income available to common shareholders</t>
  </si>
  <si>
    <t>Denominator - Weighted average common shares outstanding</t>
  </si>
  <si>
    <t>Basic net income per common share available to common shareholders</t>
  </si>
  <si>
    <t>RECLASSIFICATIONS FROM ACCUMULATED OTHER COMPREHENSIVE INCOME (LOSS) (AOCI) (Details) - USD ($) $ in Thousands</t>
  </si>
  <si>
    <t>12 Months Ended</t>
  </si>
  <si>
    <t>Reclassification Adjustment out of Accumulated Other Comprehensive Income [Line Items]</t>
  </si>
  <si>
    <t>Gain on sale of securities</t>
  </si>
  <si>
    <t>Tax (expense) benefit</t>
  </si>
  <si>
    <t>Total Reclassifications Out of AOCI [Member]</t>
  </si>
  <si>
    <t>Total Reclassifications Out of AOCI [Member] | Accumulated Net Unrealized Investment Gain (Loss) [Member]</t>
  </si>
  <si>
    <t>Total Reclassifications Out of AOCI [Member] | Accumulated Defined Benefit Plans Adjustment [Member]</t>
  </si>
  <si>
    <t>Total reclassified amount before tax and noncontrolling interest</t>
  </si>
  <si>
    <t>RECLASSIFICATIONS FROM ACCUMULATED OTHER COMPREHENSIVE INCOME (LOSS) (AOCI) (Details 1) - USD ($) $ in Thousands</t>
  </si>
  <si>
    <t>Reclassifications From Accumulated Other Comprehensive Income Aoci Details 1</t>
  </si>
  <si>
    <t>Net unrealized losses on available-for-sale securities</t>
  </si>
  <si>
    <t>Net actuarial gain on unfunded portion of postretirement benefit obligation</t>
  </si>
  <si>
    <t>Net unrealized losses on available-for-sale securities before tax</t>
  </si>
  <si>
    <t>Income tax expense</t>
  </si>
  <si>
    <t>FAIR VALUE MEASUREMENTS (Details) - USD ($) $ in Thousands</t>
  </si>
  <si>
    <t>Fair Value, Assets and Liabilities Measured on Recurring and Nonrecurring Basis [Line Items]</t>
  </si>
  <si>
    <t>Securities available-for-sale</t>
  </si>
  <si>
    <t>US Government Agencies [Member]</t>
  </si>
  <si>
    <t>U.S. Government Sponsored Agency Mortgage Backed Securities [Member]</t>
  </si>
  <si>
    <t>States and Political Subdivisions [Member]</t>
  </si>
  <si>
    <t>Corporate Bonds [Member]</t>
  </si>
  <si>
    <t>Fair Value, Inputs, Level 2 [Member]</t>
  </si>
  <si>
    <t>Fair Value, Measurements, Recurring [Member]</t>
  </si>
  <si>
    <t>Fair Value, Measurements, Recurring [Member] | Fair Value, Inputs, Level 2 [Member]</t>
  </si>
  <si>
    <t>Fair Value, Measurements, Recurring [Member] | Fair Value, Inputs, Level 2 [Member] | US Government Agencies [Member]</t>
  </si>
  <si>
    <t>Fair Value, Measurements, Recurring [Member] | Fair Value, Inputs, Level 2 [Member] | States and Political Subdivisions [Member]</t>
  </si>
  <si>
    <t>Fair Value, Measurements, Recurring [Member] | Fair Value, Inputs, Level 2 [Member] | Corporate Bonds [Member]</t>
  </si>
  <si>
    <t>Fair Value, Measurements, Recurring [Member] | Fair Value, Inputs, Level 2 [Member] | U.S. Government Sponsored Agency Mortgage Backed Securities [Member]</t>
  </si>
  <si>
    <t>FAIR VALUE MEASUREMENTS (Details 1) - Impaired Loans [Member] - Fair Value, Measurements, Nonrecurring [Member] - USD ($) $ in Thousands</t>
  </si>
  <si>
    <t>Fair Value Inputs, Assets, Quantitative Information [Line Items]</t>
  </si>
  <si>
    <t>Fair Value at the end of the period</t>
  </si>
  <si>
    <t>Fair Value, Inputs, Level 3 [Member]</t>
  </si>
  <si>
    <t>Fair Value Measurements, Valuation Techniques</t>
  </si>
  <si>
    <t>[1]</t>
  </si>
  <si>
    <t>Discounted appraisals</t>
  </si>
  <si>
    <t>Fair Value Measurements Unobservable Input</t>
  </si>
  <si>
    <t>[2]</t>
  </si>
  <si>
    <t>Appraisal adjustments</t>
  </si>
  <si>
    <t>Fair Value, Inputs, Level 3 [Member] | Weighted Average [Member]</t>
  </si>
  <si>
    <t>Marketability discount (as a percent)</t>
  </si>
  <si>
    <t>34.00%</t>
  </si>
  <si>
    <t>7.00%</t>
  </si>
  <si>
    <t>[3]</t>
  </si>
  <si>
    <t>Fair Value, Inputs, Level 3 [Member] | Minimum [Member]</t>
  </si>
  <si>
    <t>5.00%</t>
  </si>
  <si>
    <t>Fair Value, Inputs, Level 3 [Member] | Maximum [Member]</t>
  </si>
  <si>
    <t>10.00%</t>
  </si>
  <si>
    <t>Fair value is generally based on appraisals of the underlying collateral.</t>
  </si>
  <si>
    <t>Appraisals may be adjusted by management for customized discounting criteria, estimated sales costs, and other relevant information based on the type of collateral.</t>
  </si>
  <si>
    <t>Ranges presented as a percentage of the non-discounted appraisals.</t>
  </si>
  <si>
    <t>FAIR VALUE MEASUREMENTS (Details 2) - USD ($) $ in Thousands</t>
  </si>
  <si>
    <t>Financial assets</t>
  </si>
  <si>
    <t>Interest-bearing deposits in other banks</t>
  </si>
  <si>
    <t>Securities held-to-maturity</t>
  </si>
  <si>
    <t>Fair Value, Inputs, Level 1 [Member]</t>
  </si>
  <si>
    <t>Federal Home Loan Bank and Federal Reserve Bank stock</t>
  </si>
  <si>
    <t>Loans held for sale</t>
  </si>
  <si>
    <t>Loans, net</t>
  </si>
  <si>
    <t>Accrued interest receivable</t>
  </si>
  <si>
    <t>Financial liabilities</t>
  </si>
  <si>
    <t>Non-interest bearing deposits</t>
  </si>
  <si>
    <t>Interest bearing deposits</t>
  </si>
  <si>
    <t>Repurchase agreements</t>
  </si>
  <si>
    <t>Accrued interest payable</t>
  </si>
  <si>
    <t>Off-balance sheet credit related instruments:</t>
  </si>
  <si>
    <t>Commitments to extend credit and letters of credit</t>
  </si>
  <si>
    <t>Carrying Value Measurement [Member]</t>
  </si>
  <si>
    <t>SECURITIES (Details) - USD ($) $ in Thousands</t>
  </si>
  <si>
    <t>Available-For-Sale Securities</t>
  </si>
  <si>
    <t>Amortized Cost</t>
  </si>
  <si>
    <t>Gross Unrealized Gains</t>
  </si>
  <si>
    <t>Gross Unrealized Losses</t>
  </si>
  <si>
    <t>Fair Value</t>
  </si>
  <si>
    <t>Held-to-maturity securities</t>
  </si>
  <si>
    <t>SECURITIES (Details 1) - USD ($) $ in Thousands</t>
  </si>
  <si>
    <t>Less than 12 months</t>
  </si>
  <si>
    <t>12 months or Greater</t>
  </si>
  <si>
    <t>Total</t>
  </si>
  <si>
    <t>Unrealized Losses</t>
  </si>
  <si>
    <t>SECURITIES (Details 2) - USD ($) $ in Thousands</t>
  </si>
  <si>
    <t>Within one year</t>
  </si>
  <si>
    <t>One to five years</t>
  </si>
  <si>
    <t>Five to ten years</t>
  </si>
  <si>
    <t>After ten years</t>
  </si>
  <si>
    <t>Mortgage-backed securities</t>
  </si>
  <si>
    <t>Estimated Fair Value</t>
  </si>
  <si>
    <t>SECURITIES (Details 3) - USD ($) $ in Thousands</t>
  </si>
  <si>
    <t>Securities Details 3</t>
  </si>
  <si>
    <t>Gross gains recognized on sales of securities</t>
  </si>
  <si>
    <t>Gross losses recognized on sales of securities</t>
  </si>
  <si>
    <t>Net realized gains on sales of securities available-for-sale</t>
  </si>
  <si>
    <t>SECURITIES (Details Narrative) - USD ($) $ in Thousands</t>
  </si>
  <si>
    <t>Banking and Thrift [Abstract]</t>
  </si>
  <si>
    <t>Available for Sale Securities and Held to Maturity Securities Continuous Unrealized Loss Position Fair Value</t>
  </si>
  <si>
    <t>Available-for-sale and held-to-maturity of investment portfolio (in percent)</t>
  </si>
  <si>
    <t>78.00%</t>
  </si>
  <si>
    <t>Unrealized loss on securities</t>
  </si>
  <si>
    <t>Available for Sale and Held to Maturity Securities Pledged as Collateral</t>
  </si>
  <si>
    <t>Pledged securities in excess of pledging requirements</t>
  </si>
  <si>
    <t>Assets Sold under Agreements to Repurchase, Carrying Amount</t>
  </si>
  <si>
    <t>LOANS (Details) - USD ($) $ in Thousands</t>
  </si>
  <si>
    <t>Mar. 31, 2015</t>
  </si>
  <si>
    <t>Mar. 31, 2014</t>
  </si>
  <si>
    <t>Dec. 31, 2013</t>
  </si>
  <si>
    <t>Accounts, Notes, Loans and Financing Receivable [Line Items]</t>
  </si>
  <si>
    <t>Total gross loans</t>
  </si>
  <si>
    <t>Allowance for possible loan losses</t>
  </si>
  <si>
    <t>Total net loans</t>
  </si>
  <si>
    <t>Commercial and Industrial [Member]</t>
  </si>
  <si>
    <t>Non Farm, Non Residential Real Estate [Member]</t>
  </si>
  <si>
    <t>Construction and Development [Member]</t>
  </si>
  <si>
    <t>Commercial Loans Secured By Real Estate [Member]</t>
  </si>
  <si>
    <t>Other Commercial [Member]</t>
  </si>
  <si>
    <t>Commercial [Member]</t>
  </si>
  <si>
    <t>Consumer Loans [Member]</t>
  </si>
  <si>
    <t>Single Family Residential [Member]</t>
  </si>
  <si>
    <t>Other Retail [Member]</t>
  </si>
  <si>
    <t>Retail [Member]</t>
  </si>
  <si>
    <t>LOANS (Details 1) - USD ($) $ in Thousands</t>
  </si>
  <si>
    <t>Financing Receivable, Recorded Investment, Past Due [Line Items]</t>
  </si>
  <si>
    <t>Total past due</t>
  </si>
  <si>
    <t>Current</t>
  </si>
  <si>
    <t>Total loans</t>
  </si>
  <si>
    <t>30 - 89 days past due [Member]</t>
  </si>
  <si>
    <t>90 days and greater past due [Member]</t>
  </si>
  <si>
    <t>Consumer Loans [Member] | 30 - 89 days past due [Member]</t>
  </si>
  <si>
    <t>Consumer Loans [Member] | 90 days and greater past due [Member]</t>
  </si>
  <si>
    <t>Single Family Residential [Member] | 30 - 89 days past due [Member]</t>
  </si>
  <si>
    <t>Single Family Residential [Member] | 90 days and greater past due [Member]</t>
  </si>
  <si>
    <t>Commercial and Industrial [Member] | 30 - 89 days past due [Member]</t>
  </si>
  <si>
    <t>Commercial and Industrial [Member] | 90 days and greater past due [Member]</t>
  </si>
  <si>
    <t>Non Farm, Non Residential Real Estate [Member] | 30 - 89 days past due [Member]</t>
  </si>
  <si>
    <t>Non Farm, Non Residential Real Estate [Member] | 90 days and greater past due [Member]</t>
  </si>
  <si>
    <t>Construction and Development [Member] | 30 - 89 days past due [Member]</t>
  </si>
  <si>
    <t>Commercial Loans Secured By Real Estate [Member] | 30 - 89 days past due [Member]</t>
  </si>
  <si>
    <t>Commercial Loans Secured By Real Estate [Member] | 90 days and greater past due [Member]</t>
  </si>
  <si>
    <t>Other Commercial [Member] | 30 - 89 days past due [Member]</t>
  </si>
  <si>
    <t>Other Commercial [Member] | 90 days and greater past due [Member]</t>
  </si>
  <si>
    <t>Retail [Member] | 30 - 89 days past due [Member]</t>
  </si>
  <si>
    <t>Retail [Member] | 90 days and greater past due [Member]</t>
  </si>
  <si>
    <t>Commercial [Member] | 30 - 89 days past due [Member]</t>
  </si>
  <si>
    <t>Commercial [Member] | 90 days and greater past due [Member]</t>
  </si>
  <si>
    <t>LOANS (Details 2)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eived</t>
  </si>
  <si>
    <t>Interest Accrued</t>
  </si>
  <si>
    <t>LOANS (Details 3) - USD ($) $ in Thousands</t>
  </si>
  <si>
    <t>LOANS (Details 4) $ in Thousands</t>
  </si>
  <si>
    <t>Jun. 30, 2015USD ($)</t>
  </si>
  <si>
    <t>Jun. 30, 2014USD ($)Number</t>
  </si>
  <si>
    <t>Jun. 30, 2015USD ($)Number</t>
  </si>
  <si>
    <t>Dec. 31, 2014USD ($)Number</t>
  </si>
  <si>
    <t>Financing Receivable, Modifications [Line Items]</t>
  </si>
  <si>
    <t>Number of loans | Number</t>
  </si>
  <si>
    <t>Post-modification outstanding balance</t>
  </si>
  <si>
    <t>Net charge-offs resulting from modifications</t>
  </si>
  <si>
    <t>LOANS (Details 5) - USD ($) $ in Thousands</t>
  </si>
  <si>
    <t>Financing Receivable, Recorded Investment [Line Items]</t>
  </si>
  <si>
    <t>Commercial and Industrial [Member] | Minimal Risk [Member]</t>
  </si>
  <si>
    <t>Commercial and Industrial [Member] | Modest Risk [Member]</t>
  </si>
  <si>
    <t>Commercial and Industrial [Member] | Average Risk [Member]</t>
  </si>
  <si>
    <t>Commercial and Industrial [Member] | Acceptable Risk [Member]</t>
  </si>
  <si>
    <t>Commercial and Industrial [Member] | Pass [Member]</t>
  </si>
  <si>
    <t>Commercial and Industrial [Member] | Substandard [Member]</t>
  </si>
  <si>
    <t>Non Farm, Non Residential Real Estate [Member] | Minimal Risk [Member]</t>
  </si>
  <si>
    <t>Non Farm, Non Residential Real Estate [Member] | Modest Risk [Member]</t>
  </si>
  <si>
    <t>Non Farm, Non Residential Real Estate [Member] | Average Risk [Member]</t>
  </si>
  <si>
    <t>Non Farm, Non Residential Real Estate [Member] | Acceptable Risk [Member]</t>
  </si>
  <si>
    <t>Non Farm, Non Residential Real Estate [Member] | Pass [Member]</t>
  </si>
  <si>
    <t>Non Farm, Non Residential Real Estate [Member] | Substandard [Member]</t>
  </si>
  <si>
    <t>Non Farm, Non Residential Real Estate [Member] | Special Mention [Member]</t>
  </si>
  <si>
    <t>Construction and Development [Member] | Average Risk [Member]</t>
  </si>
  <si>
    <t>Construction and Development [Member] | Acceptable Risk [Member]</t>
  </si>
  <si>
    <t>Construction and Development [Member] | Pass [Member]</t>
  </si>
  <si>
    <t>Commercial Loans Secured By Real Estate [Member] | Minimal Risk [Member]</t>
  </si>
  <si>
    <t>Commercial Loans Secured By Real Estate [Member] | Average Risk [Member]</t>
  </si>
  <si>
    <t>Commercial Loans Secured By Real Estate [Member] | Acceptable Risk [Member]</t>
  </si>
  <si>
    <t>Commercial Loans Secured By Real Estate [Member] | Pass [Member]</t>
  </si>
  <si>
    <t>Commercial Loans Secured By Real Estate [Member] | Substandard [Member]</t>
  </si>
  <si>
    <t>Commercial Loans Secured By Real Estate [Member] | Special Mention [Member]</t>
  </si>
  <si>
    <t>Other Commercial [Member] | Minimal Risk [Member]</t>
  </si>
  <si>
    <t>Other Commercial [Member] | Modest Risk [Member]</t>
  </si>
  <si>
    <t>Other Commercial [Member] | Average Risk [Member]</t>
  </si>
  <si>
    <t>Other Commercial [Member] | Acceptable Risk [Member]</t>
  </si>
  <si>
    <t>Other Commercial [Member] | Substandard [Member]</t>
  </si>
  <si>
    <t>Other Commercial [Member] | Special Mention [Member]</t>
  </si>
  <si>
    <t>Commercial [Member] | Minimal Risk [Member]</t>
  </si>
  <si>
    <t>Commercial [Member] | Modest Risk [Member]</t>
  </si>
  <si>
    <t>Commercial [Member] | Average Risk [Member]</t>
  </si>
  <si>
    <t>Commercial [Member] | Acceptable Risk [Member]</t>
  </si>
  <si>
    <t>Commercial [Member] | Pass [Member]</t>
  </si>
  <si>
    <t>Commercial [Member] | Substandard [Member]</t>
  </si>
  <si>
    <t>Commercial [Member] | Special Mention [Member]</t>
  </si>
  <si>
    <t>Consumer Loans [Member] | Performing Financing Receivable [Member]</t>
  </si>
  <si>
    <t>Consumer Loans [Member] | Nonperforming Financing Receivable [Member]</t>
  </si>
  <si>
    <t>Single Family Residential [Member] | Performing Financing Receivable [Member]</t>
  </si>
  <si>
    <t>Single Family Residential [Member] | Nonperforming Financing Receivable [Member]</t>
  </si>
  <si>
    <t>[1],[2]</t>
  </si>
  <si>
    <t>Other Retail [Member] | Performing Financing Receivable [Member]</t>
  </si>
  <si>
    <t>Other Retail [Member] | Nonperforming Financing Receivable [Member]</t>
  </si>
  <si>
    <t>Retail [Member] | Performing Financing Receivable [Member]</t>
  </si>
  <si>
    <t>Retail [Member] | Nonperforming Financing Receivable [Member]</t>
  </si>
  <si>
    <t>Loans are classified as nonperforming loans and are automatically placed on nonaccrual status once they reach 90 days past due. For the purposes of this table all nonperforming loans are included in risk rating 7.</t>
  </si>
  <si>
    <t>Single family residential loans includes first mortgages, closed-end second mortgages, residential construction loans, and home equity lines of credit (HELOC's).</t>
  </si>
  <si>
    <t>LOANS (Details 6) - USD ($) $ in Thousands</t>
  </si>
  <si>
    <t>Activity in the ALLL</t>
  </si>
  <si>
    <t>Beginning Balance</t>
  </si>
  <si>
    <t>Less: Charge-offs</t>
  </si>
  <si>
    <t>Add: Recoveries</t>
  </si>
  <si>
    <t>Ending Balance</t>
  </si>
  <si>
    <t>Amount of the ALLL allocated</t>
  </si>
  <si>
    <t>Loans individually evaluated for impairment</t>
  </si>
  <si>
    <t>Loans collectively evaluated for impairment</t>
  </si>
  <si>
    <t>Loans related to each balance in the ALLL by portfolio segment</t>
  </si>
  <si>
    <t>Consumer and Other Retail Portfolio Segment [Member]</t>
  </si>
  <si>
    <t>LOANS (Details Narrative) - USD ($) $ in Thousands</t>
  </si>
  <si>
    <t>Capitalized fees and costs</t>
  </si>
  <si>
    <t>Commercial real estate loans secured by owner-occupied properties</t>
  </si>
  <si>
    <t>47.00%</t>
  </si>
  <si>
    <t>Financing Receivable Period of Loans Past Due Transferred to Non Accrual Status</t>
  </si>
  <si>
    <t>90 days</t>
  </si>
  <si>
    <t>Loans and Leases Receivable Loan to Value Ratio Maximum</t>
  </si>
  <si>
    <t>80.00%</t>
  </si>
  <si>
    <t>Non accrual loans</t>
  </si>
  <si>
    <t>SECURITIES SOLD UNDER AGREEMENTS TO REPURCHASE (Details) $ in Thousands</t>
  </si>
  <si>
    <t>Class of collateral pledged</t>
  </si>
  <si>
    <t>Label</t>
  </si>
  <si>
    <t>Element</t>
  </si>
  <si>
    <t>Value</t>
  </si>
  <si>
    <t>us-gaap_GainsLossesOnSalesOfOtherRealEsta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0332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4813719</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s="1" t="s" r="A1">
        <v>193</v>
      </c>
      <c s="2" t="s" r="B1">
        <v>1</v>
      </c>
    </row>
    <row spans="1:2" r="2">
      <c s="2" t="s" r="B2">
        <v>2</v>
      </c>
    </row>
    <row spans="1:2" r="3">
      <c s="3" t="s" r="A3">
        <v>172</v>
      </c>
    </row>
    <row spans="1:2" r="4">
      <c s="4" t="s" r="A4">
        <v>194</v>
      </c>
      <c s="4" t="s" r="B4">
        <v>195</v>
      </c>
    </row>
    <row spans="1:2" r="5">
      <c s="4" t="s" r="A5">
        <v>196</v>
      </c>
      <c s="4" t="s" r="B5">
        <v>197</v>
      </c>
    </row>
    <row spans="1:2" r="6">
      <c s="4" t="s" r="A6">
        <v>198</v>
      </c>
      <c s="4" t="s" r="B6">
        <v>199</v>
      </c>
    </row>
    <row spans="1:2" r="7">
      <c s="4" t="s" r="A7">
        <v>200</v>
      </c>
      <c s="4" t="s" r="B7">
        <v>201</v>
      </c>
    </row>
    <row spans="1:2" r="8">
      <c s="4" t="s" r="A8">
        <v>202</v>
      </c>
      <c s="4" t="s" r="B8">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4</v>
      </c>
      <c s="2" t="s" r="B1">
        <v>1</v>
      </c>
    </row>
    <row spans="1:2" r="2">
      <c s="2" t="s" r="B2">
        <v>2</v>
      </c>
    </row>
    <row spans="1:2" r="3">
      <c s="3" t="s" r="A3">
        <v>175</v>
      </c>
    </row>
    <row spans="1:2" r="4">
      <c s="4" t="s" r="A4">
        <v>205</v>
      </c>
      <c s="4" t="s"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208</v>
      </c>
    </row>
    <row spans="1:2" r="4">
      <c s="4" t="s" r="A4">
        <v>209</v>
      </c>
      <c s="4" t="s" r="B4">
        <v>210</v>
      </c>
    </row>
    <row spans="1:2" r="5">
      <c s="4" t="s" r="A5">
        <v>211</v>
      </c>
      <c s="4" t="s" r="B5">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t="s" r="A1">
        <v>213</v>
      </c>
      <c s="2" t="s" r="B1">
        <v>1</v>
      </c>
    </row>
    <row spans="1:2" r="2">
      <c s="2" t="s" r="B2">
        <v>2</v>
      </c>
    </row>
    <row spans="1:2" r="3">
      <c s="3" t="s" r="A3">
        <v>182</v>
      </c>
    </row>
    <row spans="1:2" r="4">
      <c s="4" t="s" r="A4">
        <v>214</v>
      </c>
      <c s="4" t="s" r="B4">
        <v>215</v>
      </c>
    </row>
    <row spans="1:2" r="5">
      <c s="4" t="s" r="A5">
        <v>216</v>
      </c>
      <c s="4" t="s" r="B5">
        <v>217</v>
      </c>
    </row>
    <row spans="1:2" r="6">
      <c s="4" t="s" r="A6">
        <v>218</v>
      </c>
      <c s="4" t="s" r="B6">
        <v>219</v>
      </c>
    </row>
    <row spans="1:2" r="7">
      <c s="4" t="s" r="A7">
        <v>220</v>
      </c>
      <c s="4" t="s" r="B7">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85</v>
      </c>
    </row>
    <row spans="1:2" r="4">
      <c s="4" t="s" r="A4">
        <v>223</v>
      </c>
      <c s="4" t="s" r="B4">
        <v>224</v>
      </c>
    </row>
    <row spans="1:2" r="5">
      <c s="4" t="s" r="A5">
        <v>225</v>
      </c>
      <c s="4" t="s" r="B5">
        <v>226</v>
      </c>
    </row>
    <row spans="1:2" r="6">
      <c s="4" t="s" r="A6">
        <v>227</v>
      </c>
      <c s="4" t="s" r="B6">
        <v>228</v>
      </c>
    </row>
    <row spans="1:2" r="7">
      <c s="4" t="s" r="A7">
        <v>229</v>
      </c>
      <c s="4" t="s" r="B7">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9704</v>
      </c>
      <c s="7" t="n" r="C3">
        <v>18511</v>
      </c>
    </row>
    <row spans="1:3" r="4">
      <c s="4" t="s" r="A4">
        <v>31</v>
      </c>
      <c s="5" t="n" r="B4">
        <v>6659</v>
      </c>
      <c s="5" t="n" r="C4">
        <v>10086</v>
      </c>
    </row>
    <row spans="1:3" r="5">
      <c s="4" t="s" r="A5">
        <v>32</v>
      </c>
      <c s="5" t="n" r="B5">
        <v>5000</v>
      </c>
      <c s="5" t="n" r="C5">
        <v>1700</v>
      </c>
    </row>
    <row spans="1:3" r="6">
      <c s="4" t="s" r="A6">
        <v>33</v>
      </c>
      <c s="5" t="n" r="B6">
        <v>31363</v>
      </c>
      <c s="5" t="n" r="C6">
        <v>30297</v>
      </c>
    </row>
    <row spans="1:3" r="7">
      <c s="3" t="s" r="A7">
        <v>34</v>
      </c>
    </row>
    <row spans="1:3" r="8">
      <c s="4" t="s" r="A8">
        <v>35</v>
      </c>
      <c s="5" t="n" r="B8">
        <v>420464</v>
      </c>
      <c s="5" t="n" r="C8">
        <v>397886</v>
      </c>
    </row>
    <row spans="1:3" r="9">
      <c s="4" t="s" r="A9">
        <v>36</v>
      </c>
      <c s="5" t="n" r="B9">
        <v>7410</v>
      </c>
      <c s="5" t="n" r="C9">
        <v>21985</v>
      </c>
    </row>
    <row spans="1:3" r="10">
      <c s="4" t="s" r="A10">
        <v>37</v>
      </c>
      <c s="5" t="n" r="B10">
        <v>427874</v>
      </c>
      <c s="5" t="n" r="C10">
        <v>419871</v>
      </c>
    </row>
    <row spans="1:3" r="11">
      <c s="4" t="s" r="A11">
        <v>38</v>
      </c>
      <c s="5" t="n" r="B11">
        <v>685402</v>
      </c>
      <c s="5" t="n" r="C11">
        <v>652052</v>
      </c>
    </row>
    <row spans="1:3" r="12">
      <c s="4" t="s" r="A12">
        <v>39</v>
      </c>
      <c s="5" t="n" r="B12">
        <v>-8593</v>
      </c>
      <c s="5" t="n" r="C12">
        <v>-7934</v>
      </c>
    </row>
    <row spans="1:3" r="13">
      <c s="4" t="s" r="A13">
        <v>40</v>
      </c>
      <c s="5" t="n" r="B13">
        <v>676809</v>
      </c>
      <c s="5" t="n" r="C13">
        <v>644118</v>
      </c>
    </row>
    <row spans="1:3" r="14">
      <c s="4" t="s" r="A14">
        <v>41</v>
      </c>
      <c s="7" t="n" r="B14">
        <v>25824</v>
      </c>
      <c s="5" t="n" r="C14">
        <v>25773</v>
      </c>
    </row>
    <row spans="1:3" r="15">
      <c s="4" t="s" r="A15">
        <v>42</v>
      </c>
      <c s="5" t="n" r="C15">
        <v>5</v>
      </c>
    </row>
    <row spans="1:3" r="16">
      <c s="4" t="s" r="A16">
        <v>43</v>
      </c>
      <c s="7" t="n" r="B16">
        <v>26348</v>
      </c>
      <c s="5" t="n" r="C16">
        <v>26176</v>
      </c>
    </row>
    <row spans="1:3" r="17">
      <c s="4" t="s" r="A17">
        <v>44</v>
      </c>
      <c s="5" t="n" r="B17">
        <v>9018</v>
      </c>
      <c s="5" t="n" r="C17">
        <v>9018</v>
      </c>
    </row>
    <row spans="1:3" r="18">
      <c s="4" t="s" r="A18">
        <v>45</v>
      </c>
      <c s="5" t="n" r="B18">
        <v>4926</v>
      </c>
      <c s="5" t="n" r="C18">
        <v>5097</v>
      </c>
    </row>
    <row spans="1:3" r="19">
      <c s="4" t="s" r="A19">
        <v>46</v>
      </c>
      <c s="5" t="n" r="B19">
        <v>11088</v>
      </c>
      <c s="5" t="n" r="C19">
        <v>10640</v>
      </c>
    </row>
    <row spans="1:3" r="20">
      <c s="4" t="s" r="A20">
        <v>47</v>
      </c>
      <c s="5" t="n" r="B20">
        <v>1213250</v>
      </c>
      <c s="5" t="n" r="C20">
        <v>1170995</v>
      </c>
    </row>
    <row spans="1:3" r="21">
      <c s="3" t="s" r="A21">
        <v>48</v>
      </c>
    </row>
    <row spans="1:3" r="22">
      <c s="4" t="s" r="A22">
        <v>49</v>
      </c>
      <c s="5" t="n" r="B22">
        <v>220102</v>
      </c>
      <c s="5" t="n" r="C22">
        <v>204358</v>
      </c>
    </row>
    <row spans="1:3" r="23">
      <c s="4" t="s" r="A23">
        <v>50</v>
      </c>
      <c s="5" t="n" r="B23">
        <v>836615</v>
      </c>
      <c s="5" t="n" r="C23">
        <v>815597</v>
      </c>
    </row>
    <row spans="1:3" r="24">
      <c s="4" t="s" r="A24">
        <v>51</v>
      </c>
      <c s="5" t="n" r="B24">
        <v>1056717</v>
      </c>
      <c s="5" t="n" r="C24">
        <v>1019955</v>
      </c>
    </row>
    <row spans="1:3" r="25">
      <c s="4" t="s" r="A25">
        <v>52</v>
      </c>
      <c s="5" t="n" r="B25">
        <v>26406</v>
      </c>
      <c s="5" t="n" r="C25">
        <v>22834</v>
      </c>
    </row>
    <row spans="1:3" r="26">
      <c s="4" t="s" r="A26">
        <v>53</v>
      </c>
      <c s="5" t="n" r="B26">
        <v>14602</v>
      </c>
      <c s="5" t="n" r="C26">
        <v>13622</v>
      </c>
    </row>
    <row spans="1:3" r="27">
      <c s="4" t="s" r="A27">
        <v>54</v>
      </c>
      <c s="5" t="n" r="B27">
        <v>1097725</v>
      </c>
      <c s="5" t="n" r="C27">
        <v>1056411</v>
      </c>
    </row>
    <row spans="1:3" r="28">
      <c s="3" t="s" r="A28">
        <v>55</v>
      </c>
    </row>
    <row spans="1:3" r="29">
      <c s="4" t="s" r="A29">
        <v>56</v>
      </c>
      <c s="5" t="n" r="B29">
        <v>48137</v>
      </c>
      <c s="5" t="n" r="C29">
        <v>49006</v>
      </c>
    </row>
    <row spans="1:3" r="30">
      <c s="4" t="s" r="A30">
        <v>57</v>
      </c>
      <c s="5" t="n" r="B30">
        <v>69691</v>
      </c>
      <c s="5" t="n" r="C30">
        <v>67609</v>
      </c>
    </row>
    <row spans="1:3" r="31">
      <c s="4" t="s" r="A31">
        <v>58</v>
      </c>
      <c s="5" t="n" r="B31">
        <v>-2398</v>
      </c>
      <c s="5" t="n" r="C31">
        <v>-2126</v>
      </c>
    </row>
    <row spans="1:3" r="32">
      <c s="4" t="s" r="A32">
        <v>59</v>
      </c>
      <c s="5" t="n" r="B32">
        <v>115430</v>
      </c>
      <c s="5" t="n" r="C32">
        <v>114489</v>
      </c>
    </row>
    <row spans="1:3" r="33">
      <c s="4" t="s" r="A33">
        <v>60</v>
      </c>
      <c s="5" t="n" r="B33">
        <v>95</v>
      </c>
      <c s="5" t="n" r="C33">
        <v>95</v>
      </c>
    </row>
    <row spans="1:3" r="34">
      <c s="4" t="s" r="A34">
        <v>61</v>
      </c>
      <c s="5" t="n" r="B34">
        <v>115525</v>
      </c>
      <c s="5" t="n" r="C34">
        <v>114584</v>
      </c>
    </row>
    <row spans="1:3" r="35">
      <c s="4" t="s" r="A35">
        <v>62</v>
      </c>
      <c s="7" t="n" r="B35">
        <v>1213250</v>
      </c>
      <c s="7" t="n" r="C35">
        <v>1170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s="1" t="s" r="A1">
        <v>231</v>
      </c>
      <c s="2" t="s" r="B1">
        <v>1</v>
      </c>
    </row>
    <row spans="1:2" r="2">
      <c s="2" t="s" r="B2">
        <v>2</v>
      </c>
    </row>
    <row spans="1:2" r="3">
      <c s="3" t="s" r="A3">
        <v>188</v>
      </c>
    </row>
    <row spans="1:2" r="4">
      <c s="4" t="s" r="A4">
        <v>232</v>
      </c>
      <c s="4" t="s" r="B4">
        <v>233</v>
      </c>
    </row>
    <row spans="1:2" r="5">
      <c s="4" t="s" r="A5">
        <v>234</v>
      </c>
      <c s="4" t="s" r="B5">
        <v>235</v>
      </c>
    </row>
    <row spans="1:2" r="6">
      <c s="4" t="s" r="A6">
        <v>236</v>
      </c>
      <c s="4" t="s" r="B6">
        <v>237</v>
      </c>
    </row>
    <row spans="1:2" r="7">
      <c s="4" t="s" r="A7">
        <v>238</v>
      </c>
      <c s="4" t="s" r="B7">
        <v>239</v>
      </c>
    </row>
    <row spans="1:2" r="8">
      <c s="4" t="s" r="A8">
        <v>240</v>
      </c>
      <c s="4" t="s" r="B8">
        <v>241</v>
      </c>
    </row>
    <row spans="1:2" r="9">
      <c s="4" t="s" r="A9">
        <v>242</v>
      </c>
      <c s="4" t="s" r="B9">
        <v>243</v>
      </c>
    </row>
    <row spans="1:2" r="10">
      <c s="4" t="s" r="A10">
        <v>244</v>
      </c>
      <c s="4" t="s" r="B10">
        <v>245</v>
      </c>
    </row>
    <row spans="1:2" r="11">
      <c s="4" t="s" r="A11">
        <v>246</v>
      </c>
      <c s="4" t="s" r="B11">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48</v>
      </c>
      <c s="2" t="s" r="B1">
        <v>1</v>
      </c>
    </row>
    <row spans="1:2" r="2">
      <c s="2" t="s" r="B2">
        <v>2</v>
      </c>
    </row>
    <row spans="1:2" r="3">
      <c s="3" t="s" r="A3">
        <v>249</v>
      </c>
    </row>
    <row spans="1:2" r="4">
      <c s="4" t="s" r="A4">
        <v>250</v>
      </c>
      <c s="4" t="s"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252</v>
      </c>
      <c s="2" t="s" r="B1">
        <v>71</v>
      </c>
      <c s="2" t="s" r="D1">
        <v>1</v>
      </c>
    </row>
    <row spans="1:5" r="2">
      <c s="2" t="s" r="B2">
        <v>2</v>
      </c>
      <c s="2" t="s" r="C2">
        <v>72</v>
      </c>
      <c s="2" t="s" r="D2">
        <v>2</v>
      </c>
      <c s="2" t="s" r="E2">
        <v>72</v>
      </c>
    </row>
    <row spans="1:5" r="3">
      <c s="3" t="s" r="A3">
        <v>175</v>
      </c>
    </row>
    <row spans="1:5" r="4">
      <c s="4" t="s" r="A4">
        <v>253</v>
      </c>
      <c s="7" t="n" r="B4">
        <v>2702</v>
      </c>
      <c s="7" t="n" r="C4">
        <v>2597</v>
      </c>
      <c s="7" t="n" r="D4">
        <v>5319</v>
      </c>
      <c s="7" t="n" r="E4">
        <v>4859</v>
      </c>
    </row>
    <row spans="1:5" r="5">
      <c s="4" t="s" r="A5">
        <v>254</v>
      </c>
      <c s="5" t="n" r="B5">
        <v>4853265</v>
      </c>
      <c s="5" t="n" r="C5">
        <v>4977506</v>
      </c>
      <c s="5" t="n" r="D5">
        <v>4875133</v>
      </c>
      <c s="5" t="n" r="E5">
        <v>4997536</v>
      </c>
    </row>
    <row spans="1:5" r="6">
      <c s="4" t="s" r="A6">
        <v>255</v>
      </c>
      <c s="8" t="n" r="B6">
        <v>0.5600000000000001</v>
      </c>
      <c s="8" t="n" r="C6">
        <v>0.52</v>
      </c>
      <c s="8" t="n" r="D6">
        <v>1.09</v>
      </c>
      <c s="8" t="n" r="E6">
        <v>0.9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56</v>
      </c>
      <c s="2" t="s" r="B1">
        <v>71</v>
      </c>
      <c s="2" t="s" r="D1">
        <v>1</v>
      </c>
      <c s="2" t="s" r="F1">
        <v>257</v>
      </c>
    </row>
    <row spans="1:6" r="2">
      <c s="2" t="s" r="B2">
        <v>2</v>
      </c>
      <c s="2" t="s" r="C2">
        <v>72</v>
      </c>
      <c s="2" t="s" r="D2">
        <v>2</v>
      </c>
      <c s="2" t="s" r="E2">
        <v>72</v>
      </c>
      <c s="2" t="s" r="F2">
        <v>28</v>
      </c>
    </row>
    <row spans="1:6" r="3">
      <c s="3" t="s" r="A3">
        <v>258</v>
      </c>
    </row>
    <row spans="1:6" r="4">
      <c s="4" t="s" r="A4">
        <v>259</v>
      </c>
      <c s="7" t="n" r="D4">
        <v>-5879</v>
      </c>
      <c s="7" t="n" r="F4">
        <v>-5517</v>
      </c>
    </row>
    <row spans="1:6" r="5">
      <c s="4" t="s" r="A5">
        <v>260</v>
      </c>
      <c s="7" t="n" r="B5">
        <v>-677</v>
      </c>
      <c s="7" t="n" r="C5">
        <v>-941</v>
      </c>
      <c s="5" t="n" r="D5">
        <v>-1653</v>
      </c>
      <c s="7" t="n" r="E5">
        <v>-1654</v>
      </c>
    </row>
    <row spans="1:6" r="6">
      <c s="4" t="s" r="A6">
        <v>253</v>
      </c>
      <c s="5" t="n" r="B6">
        <v>2702</v>
      </c>
      <c s="5" t="n" r="C6">
        <v>2597</v>
      </c>
      <c s="5" t="n" r="D6">
        <v>5319</v>
      </c>
      <c s="5" t="n" r="E6">
        <v>4859</v>
      </c>
    </row>
    <row spans="1:6" r="7">
      <c s="4" t="s" r="A7">
        <v>261</v>
      </c>
    </row>
    <row spans="1:6" r="8">
      <c s="3" t="s" r="A8">
        <v>258</v>
      </c>
    </row>
    <row spans="1:6" r="9">
      <c s="4" t="s" r="A9">
        <v>259</v>
      </c>
      <c s="7" t="n" r="B9">
        <v>51</v>
      </c>
      <c s="5" t="n" r="C9">
        <v>339</v>
      </c>
      <c s="5" t="n" r="D9">
        <v>217</v>
      </c>
      <c s="5" t="n" r="E9">
        <v>396</v>
      </c>
    </row>
    <row spans="1:6" r="10">
      <c s="4" t="s" r="A10">
        <v>262</v>
      </c>
    </row>
    <row spans="1:6" r="11">
      <c s="3" t="s" r="A11">
        <v>258</v>
      </c>
    </row>
    <row spans="1:6" r="12">
      <c s="4" t="s" r="A12">
        <v>259</v>
      </c>
      <c s="5" t="n" r="C12">
        <v>502</v>
      </c>
      <c s="5" t="n" r="D12">
        <v>270</v>
      </c>
      <c s="5" t="n" r="E12">
        <v>547</v>
      </c>
    </row>
    <row spans="1:6" r="13">
      <c s="4" t="s" r="A13">
        <v>260</v>
      </c>
      <c s="5" t="n" r="C13">
        <v>-194</v>
      </c>
      <c s="5" t="n" r="D13">
        <v>-104</v>
      </c>
      <c s="5" t="n" r="E13">
        <v>-211</v>
      </c>
    </row>
    <row spans="1:6" r="14">
      <c s="4" t="s" r="A14">
        <v>253</v>
      </c>
      <c s="5" t="n" r="C14">
        <v>308</v>
      </c>
      <c s="5" t="n" r="D14">
        <v>166</v>
      </c>
      <c s="5" t="n" r="E14">
        <v>336</v>
      </c>
    </row>
    <row spans="1:6" r="15">
      <c s="4" t="s" r="A15">
        <v>263</v>
      </c>
    </row>
    <row spans="1:6" r="16">
      <c s="3" t="s" r="A16">
        <v>258</v>
      </c>
    </row>
    <row spans="1:6" r="17">
      <c s="4" t="s" r="A17">
        <v>264</v>
      </c>
      <c s="7" t="n" r="B17">
        <v>83</v>
      </c>
      <c s="5" t="n" r="C17">
        <v>50</v>
      </c>
      <c s="5" t="n" r="D17">
        <v>83</v>
      </c>
      <c s="5" t="n" r="E17">
        <v>-97</v>
      </c>
    </row>
    <row spans="1:6" r="18">
      <c s="4" t="s" r="A18">
        <v>260</v>
      </c>
      <c s="5" t="n" r="B18">
        <v>-32</v>
      </c>
      <c s="5" t="n" r="C18">
        <v>-19</v>
      </c>
      <c s="5" t="n" r="D18">
        <v>-32</v>
      </c>
      <c s="5" t="n" r="E18">
        <v>37</v>
      </c>
    </row>
    <row spans="1:6" r="19">
      <c s="4" t="s" r="A19">
        <v>253</v>
      </c>
      <c s="7" t="n" r="B19">
        <v>51</v>
      </c>
      <c s="7" t="n" r="C19">
        <v>31</v>
      </c>
      <c s="7" t="n" r="D19">
        <v>51</v>
      </c>
      <c s="7" t="n" r="E19">
        <v>-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65</v>
      </c>
      <c s="2" t="s" r="B1">
        <v>1</v>
      </c>
      <c s="2" t="s" r="C1">
        <v>257</v>
      </c>
    </row>
    <row spans="1:3" r="2">
      <c s="2" t="s" r="B2">
        <v>2</v>
      </c>
      <c s="2" t="s" r="C2">
        <v>28</v>
      </c>
    </row>
    <row spans="1:3" r="3">
      <c s="3" t="s" r="A3">
        <v>266</v>
      </c>
    </row>
    <row spans="1:3" r="4">
      <c s="4" t="s" r="A4">
        <v>267</v>
      </c>
      <c s="7" t="n" r="B4">
        <v>-5879</v>
      </c>
      <c s="7" t="n" r="C4">
        <v>-5517</v>
      </c>
    </row>
    <row spans="1:3" r="5">
      <c s="4" t="s" r="A5">
        <v>268</v>
      </c>
      <c s="5" t="n" r="B5">
        <v>1980</v>
      </c>
      <c s="5" t="n" r="C5">
        <v>2062</v>
      </c>
    </row>
    <row spans="1:3" r="6">
      <c s="4" t="s" r="A6">
        <v>269</v>
      </c>
      <c s="5" t="n" r="B6">
        <v>-3899</v>
      </c>
      <c s="5" t="n" r="C6">
        <v>-3455</v>
      </c>
    </row>
    <row spans="1:3" r="7">
      <c s="4" t="s" r="A7">
        <v>270</v>
      </c>
      <c s="5" t="n" r="B7">
        <v>1501</v>
      </c>
      <c s="5" t="n" r="C7">
        <v>1329</v>
      </c>
    </row>
    <row spans="1:3" r="8">
      <c s="4" t="s" r="A8">
        <v>58</v>
      </c>
      <c s="7" t="n" r="B8">
        <v>-2398</v>
      </c>
      <c s="7" t="n" r="C8">
        <v>-21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1</v>
      </c>
      <c s="2" t="s" r="B1">
        <v>2</v>
      </c>
      <c s="2" t="s" r="C1">
        <v>28</v>
      </c>
    </row>
    <row spans="1:3" r="2">
      <c s="3" t="s" r="A2">
        <v>272</v>
      </c>
    </row>
    <row spans="1:3" r="3">
      <c s="4" t="s" r="A3">
        <v>273</v>
      </c>
      <c s="7" t="n" r="B3">
        <v>420464</v>
      </c>
      <c s="7" t="n" r="C3">
        <v>397886</v>
      </c>
    </row>
    <row spans="1:3" r="4">
      <c s="4" t="s" r="A4">
        <v>274</v>
      </c>
    </row>
    <row spans="1:3" r="5">
      <c s="3" t="s" r="A5">
        <v>272</v>
      </c>
    </row>
    <row spans="1:3" r="6">
      <c s="4" t="s" r="A6">
        <v>273</v>
      </c>
      <c s="5" t="n" r="B6">
        <v>180470</v>
      </c>
      <c s="5" t="n" r="C6">
        <v>159254</v>
      </c>
    </row>
    <row spans="1:3" r="7">
      <c s="4" t="s" r="A7">
        <v>275</v>
      </c>
    </row>
    <row spans="1:3" r="8">
      <c s="3" t="s" r="A8">
        <v>272</v>
      </c>
    </row>
    <row spans="1:3" r="9">
      <c s="4" t="s" r="A9">
        <v>273</v>
      </c>
      <c s="5" t="n" r="B9">
        <v>153001</v>
      </c>
      <c s="5" t="n" r="C9">
        <v>167970</v>
      </c>
    </row>
    <row spans="1:3" r="10">
      <c s="4" t="s" r="A10">
        <v>276</v>
      </c>
    </row>
    <row spans="1:3" r="11">
      <c s="3" t="s" r="A11">
        <v>272</v>
      </c>
    </row>
    <row spans="1:3" r="12">
      <c s="4" t="s" r="A12">
        <v>273</v>
      </c>
      <c s="5" t="n" r="B12">
        <v>64620</v>
      </c>
      <c s="5" t="n" r="C12">
        <v>52882</v>
      </c>
    </row>
    <row spans="1:3" r="13">
      <c s="4" t="s" r="A13">
        <v>277</v>
      </c>
    </row>
    <row spans="1:3" r="14">
      <c s="3" t="s" r="A14">
        <v>272</v>
      </c>
    </row>
    <row spans="1:3" r="15">
      <c s="4" t="s" r="A15">
        <v>273</v>
      </c>
      <c s="5" t="n" r="B15">
        <v>22373</v>
      </c>
      <c s="5" t="n" r="C15">
        <v>17780</v>
      </c>
    </row>
    <row spans="1:3" r="16">
      <c s="4" t="s" r="A16">
        <v>278</v>
      </c>
    </row>
    <row spans="1:3" r="17">
      <c s="3" t="s" r="A17">
        <v>272</v>
      </c>
    </row>
    <row spans="1:3" r="18">
      <c s="4" t="s" r="A18">
        <v>273</v>
      </c>
      <c s="5" t="n" r="B18">
        <v>420464</v>
      </c>
      <c s="5" t="n" r="C18">
        <v>397886</v>
      </c>
    </row>
    <row spans="1:3" r="19">
      <c s="4" t="s" r="A19">
        <v>279</v>
      </c>
    </row>
    <row spans="1:3" r="20">
      <c s="3" t="s" r="A20">
        <v>272</v>
      </c>
    </row>
    <row spans="1:3" r="21">
      <c s="4" t="s" r="A21">
        <v>273</v>
      </c>
      <c s="5" t="n" r="C21">
        <v>397886</v>
      </c>
    </row>
    <row spans="1:3" r="22">
      <c s="4" t="s" r="A22">
        <v>280</v>
      </c>
    </row>
    <row spans="1:3" r="23">
      <c s="3" t="s" r="A23">
        <v>272</v>
      </c>
    </row>
    <row spans="1:3" r="24">
      <c s="4" t="s" r="A24">
        <v>273</v>
      </c>
      <c s="5" t="n" r="B24">
        <v>420464</v>
      </c>
    </row>
    <row spans="1:3" r="25">
      <c s="4" t="s" r="A25">
        <v>281</v>
      </c>
    </row>
    <row spans="1:3" r="26">
      <c s="3" t="s" r="A26">
        <v>272</v>
      </c>
    </row>
    <row spans="1:3" r="27">
      <c s="4" t="s" r="A27">
        <v>273</v>
      </c>
      <c s="5" t="n" r="B27">
        <v>180470</v>
      </c>
      <c s="5" t="n" r="C27">
        <v>159254</v>
      </c>
    </row>
    <row spans="1:3" r="28">
      <c s="4" t="s" r="A28">
        <v>282</v>
      </c>
    </row>
    <row spans="1:3" r="29">
      <c s="3" t="s" r="A29">
        <v>272</v>
      </c>
    </row>
    <row spans="1:3" r="30">
      <c s="4" t="s" r="A30">
        <v>273</v>
      </c>
      <c s="5" t="n" r="B30">
        <v>64620</v>
      </c>
      <c s="5" t="n" r="C30">
        <v>52882</v>
      </c>
    </row>
    <row spans="1:3" r="31">
      <c s="4" t="s" r="A31">
        <v>283</v>
      </c>
    </row>
    <row spans="1:3" r="32">
      <c s="3" t="s" r="A32">
        <v>272</v>
      </c>
    </row>
    <row spans="1:3" r="33">
      <c s="4" t="s" r="A33">
        <v>273</v>
      </c>
      <c s="5" t="n" r="B33">
        <v>22373</v>
      </c>
      <c s="5" t="n" r="C33">
        <v>17780</v>
      </c>
    </row>
    <row spans="1:3" r="34">
      <c s="4" t="s" r="A34">
        <v>284</v>
      </c>
    </row>
    <row spans="1:3" r="35">
      <c s="3" t="s" r="A35">
        <v>272</v>
      </c>
    </row>
    <row spans="1:3" r="36">
      <c s="4" t="s" r="A36">
        <v>273</v>
      </c>
      <c s="7" t="n" r="B36">
        <v>153001</v>
      </c>
      <c s="7" t="n" r="C36">
        <v>1679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 customWidth="1" max="5" min="5" width="4"/>
  </cols>
  <sheetData>
    <row spans="1:5" r="1">
      <c s="1" t="s" r="A1">
        <v>285</v>
      </c>
      <c s="2" t="s" r="C1">
        <v>1</v>
      </c>
      <c s="2" t="s" r="D1">
        <v>257</v>
      </c>
    </row>
    <row spans="1:5" r="2">
      <c s="2" t="s" r="C2">
        <v>2</v>
      </c>
      <c s="2" t="s" r="D2">
        <v>28</v>
      </c>
    </row>
    <row spans="1:5" r="3">
      <c s="3" t="s" r="A3">
        <v>286</v>
      </c>
    </row>
    <row spans="1:5" r="4">
      <c s="4" t="s" r="A4">
        <v>287</v>
      </c>
      <c s="7" t="n" r="C4">
        <v>326</v>
      </c>
      <c s="7" t="n" r="D4">
        <v>1184</v>
      </c>
    </row>
    <row spans="1:5" r="5">
      <c s="4" t="s" r="A5">
        <v>288</v>
      </c>
    </row>
    <row spans="1:5" r="6">
      <c s="3" t="s" r="A6">
        <v>286</v>
      </c>
    </row>
    <row spans="1:5" r="7">
      <c s="4" t="s" r="A7">
        <v>287</v>
      </c>
      <c s="7" t="n" r="C7">
        <v>326</v>
      </c>
      <c s="7" t="n" r="D7">
        <v>1184</v>
      </c>
    </row>
    <row spans="1:5" r="8">
      <c s="4" t="s" r="A8">
        <v>289</v>
      </c>
      <c s="4" t="s" r="B8">
        <v>290</v>
      </c>
      <c s="4" t="s" r="C8">
        <v>291</v>
      </c>
      <c s="4" t="s" r="D8">
        <v>291</v>
      </c>
    </row>
    <row spans="1:5" r="9">
      <c s="4" t="s" r="A9">
        <v>292</v>
      </c>
      <c s="4" t="s" r="B9">
        <v>293</v>
      </c>
      <c s="4" t="s" r="C9">
        <v>294</v>
      </c>
      <c s="4" t="s" r="D9">
        <v>294</v>
      </c>
    </row>
    <row spans="1:5" r="10">
      <c s="4" t="s" r="A10">
        <v>295</v>
      </c>
    </row>
    <row spans="1:5" r="11">
      <c s="3" t="s" r="A11">
        <v>286</v>
      </c>
    </row>
    <row spans="1:5" r="12">
      <c s="4" t="s" r="A12">
        <v>296</v>
      </c>
      <c s="4" t="s" r="C12">
        <v>297</v>
      </c>
      <c s="4" t="s" r="D12">
        <v>298</v>
      </c>
      <c s="4" t="s" r="E12">
        <v>299</v>
      </c>
    </row>
    <row spans="1:5" r="13">
      <c s="4" t="s" r="A13">
        <v>300</v>
      </c>
    </row>
    <row spans="1:5" r="14">
      <c s="3" t="s" r="A14">
        <v>286</v>
      </c>
    </row>
    <row spans="1:5" r="15">
      <c s="4" t="s" r="A15">
        <v>296</v>
      </c>
      <c s="4" t="s" r="D15">
        <v>301</v>
      </c>
    </row>
    <row spans="1:5" r="16">
      <c s="4" t="s" r="A16">
        <v>302</v>
      </c>
    </row>
    <row spans="1:5" r="17">
      <c s="3" t="s" r="A17">
        <v>286</v>
      </c>
    </row>
    <row spans="1:5" r="18">
      <c s="4" t="s" r="A18">
        <v>296</v>
      </c>
      <c s="4" t="s" r="D18">
        <v>303</v>
      </c>
    </row>
    <row spans="1:5" r="19">
      <c t="n" r="A19"/>
    </row>
    <row spans="1:5" r="20">
      <c s="4" t="s" r="A20">
        <v>290</v>
      </c>
      <c s="4" t="s" r="B20">
        <v>304</v>
      </c>
    </row>
    <row spans="1:5" r="21">
      <c s="4" t="s" r="A21">
        <v>293</v>
      </c>
      <c s="4" t="s" r="B21">
        <v>305</v>
      </c>
    </row>
    <row spans="1:5" r="22">
      <c s="4" t="s" r="A22">
        <v>299</v>
      </c>
      <c s="4" t="s" r="B22">
        <v>306</v>
      </c>
    </row>
  </sheetData>
  <mergeCells count="7">
    <mergeCell ref="A1:B2"/>
    <mergeCell ref="D1:E1"/>
    <mergeCell ref="D2:E2"/>
    <mergeCell ref="A19:D19"/>
    <mergeCell ref="B20:D20"/>
    <mergeCell ref="B21:D21"/>
    <mergeCell ref="B22:D2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07</v>
      </c>
      <c s="2" t="s" r="B1">
        <v>2</v>
      </c>
      <c s="2" t="s" r="C1">
        <v>28</v>
      </c>
    </row>
    <row spans="1:3" r="2">
      <c s="3" t="s" r="A2">
        <v>308</v>
      </c>
    </row>
    <row spans="1:3" r="3">
      <c s="4" t="s" r="A3">
        <v>30</v>
      </c>
      <c s="7" t="n" r="B3">
        <v>19704</v>
      </c>
      <c s="7" t="n" r="C3">
        <v>18511</v>
      </c>
    </row>
    <row spans="1:3" r="4">
      <c s="4" t="s" r="A4">
        <v>309</v>
      </c>
      <c s="5" t="n" r="B4">
        <v>6659</v>
      </c>
      <c s="5" t="n" r="C4">
        <v>10086</v>
      </c>
    </row>
    <row spans="1:3" r="5">
      <c s="4" t="s" r="A5">
        <v>273</v>
      </c>
      <c s="5" t="n" r="B5">
        <v>420464</v>
      </c>
      <c s="5" t="n" r="C5">
        <v>397886</v>
      </c>
    </row>
    <row spans="1:3" r="6">
      <c s="4" t="s" r="A6">
        <v>310</v>
      </c>
      <c s="5" t="n" r="B6">
        <v>7465</v>
      </c>
      <c s="5" t="n" r="C6">
        <v>22263</v>
      </c>
    </row>
    <row spans="1:3" r="7">
      <c s="4" t="s" r="A7">
        <v>311</v>
      </c>
    </row>
    <row spans="1:3" r="8">
      <c s="3" t="s" r="A8">
        <v>308</v>
      </c>
    </row>
    <row spans="1:3" r="9">
      <c s="4" t="s" r="A9">
        <v>30</v>
      </c>
      <c s="5" t="n" r="B9">
        <v>19704</v>
      </c>
      <c s="5" t="n" r="C9">
        <v>18511</v>
      </c>
    </row>
    <row spans="1:3" r="10">
      <c s="4" t="s" r="A10">
        <v>309</v>
      </c>
      <c s="5" t="n" r="B10">
        <v>6659</v>
      </c>
      <c s="5" t="n" r="C10">
        <v>10086</v>
      </c>
    </row>
    <row spans="1:3" r="11">
      <c s="4" t="s" r="A11">
        <v>32</v>
      </c>
      <c s="7" t="n" r="B11">
        <v>5000</v>
      </c>
      <c s="7" t="n" r="C11">
        <v>1700</v>
      </c>
    </row>
    <row spans="1:3" r="12">
      <c s="4" t="s" r="A12">
        <v>312</v>
      </c>
    </row>
    <row spans="1:3" r="13">
      <c s="4" t="s" r="A13">
        <v>273</v>
      </c>
    </row>
    <row spans="1:3" r="14">
      <c s="4" t="s" r="A14">
        <v>310</v>
      </c>
    </row>
    <row spans="1:3" r="15">
      <c s="4" t="s" r="A15">
        <v>313</v>
      </c>
    </row>
    <row spans="1:3" r="16">
      <c s="4" t="s" r="A16">
        <v>314</v>
      </c>
    </row>
    <row spans="1:3" r="17">
      <c s="4" t="s" r="A17">
        <v>315</v>
      </c>
    </row>
    <row spans="1:3" r="18">
      <c s="3" t="s" r="A18">
        <v>316</v>
      </c>
    </row>
    <row spans="1:3" r="19">
      <c s="4" t="s" r="A19">
        <v>317</v>
      </c>
      <c s="7" t="n" r="C19">
        <v>204358</v>
      </c>
    </row>
    <row spans="1:3" r="20">
      <c s="4" t="s" r="A20">
        <v>318</v>
      </c>
    </row>
    <row spans="1:3" r="21">
      <c s="4" t="s" r="A21">
        <v>319</v>
      </c>
    </row>
    <row spans="1:3" r="22">
      <c s="4" t="s" r="A22">
        <v>320</v>
      </c>
    </row>
    <row spans="1:3" r="23">
      <c s="3" t="s" r="A23">
        <v>321</v>
      </c>
    </row>
    <row spans="1:3" r="24">
      <c s="4" t="s" r="A24">
        <v>322</v>
      </c>
    </row>
    <row spans="1:3" r="25">
      <c s="4" t="s" r="A25">
        <v>278</v>
      </c>
    </row>
    <row spans="1:3" r="26">
      <c s="3" t="s" r="A26">
        <v>308</v>
      </c>
    </row>
    <row spans="1:3" r="27">
      <c s="4" t="s" r="A27">
        <v>30</v>
      </c>
    </row>
    <row spans="1:3" r="28">
      <c s="4" t="s" r="A28">
        <v>309</v>
      </c>
    </row>
    <row spans="1:3" r="29">
      <c s="4" t="s" r="A29">
        <v>32</v>
      </c>
    </row>
    <row spans="1:3" r="30">
      <c s="4" t="s" r="A30">
        <v>312</v>
      </c>
      <c s="7" t="n" r="B30">
        <v>3879</v>
      </c>
      <c s="7" t="n" r="C30">
        <v>3879</v>
      </c>
    </row>
    <row spans="1:3" r="31">
      <c s="4" t="s" r="A31">
        <v>273</v>
      </c>
      <c s="5" t="n" r="B31">
        <v>420464</v>
      </c>
      <c s="5" t="n" r="C31">
        <v>397886</v>
      </c>
    </row>
    <row spans="1:3" r="32">
      <c s="4" t="s" r="A32">
        <v>310</v>
      </c>
      <c s="5" t="n" r="B32">
        <v>7465</v>
      </c>
      <c s="5" t="n" r="C32">
        <v>22263</v>
      </c>
    </row>
    <row spans="1:3" r="33">
      <c s="4" t="s" r="A33">
        <v>313</v>
      </c>
      <c s="7" t="n" r="B33">
        <v>563</v>
      </c>
      <c s="7" t="n" r="C33">
        <v>354</v>
      </c>
    </row>
    <row spans="1:3" r="34">
      <c s="4" t="s" r="A34">
        <v>314</v>
      </c>
    </row>
    <row spans="1:3" r="35">
      <c s="4" t="s" r="A35">
        <v>315</v>
      </c>
      <c s="7" t="n" r="B35">
        <v>4564</v>
      </c>
      <c s="7" t="n" r="C35">
        <v>4337</v>
      </c>
    </row>
    <row spans="1:3" r="36">
      <c s="3" t="s" r="A36">
        <v>316</v>
      </c>
    </row>
    <row spans="1:3" r="37">
      <c s="4" t="s" r="A37">
        <v>317</v>
      </c>
    </row>
    <row spans="1:3" r="38">
      <c s="4" t="s" r="A38">
        <v>318</v>
      </c>
      <c s="7" t="n" r="C38">
        <v>816022</v>
      </c>
    </row>
    <row spans="1:3" r="39">
      <c s="4" t="s" r="A39">
        <v>319</v>
      </c>
      <c s="7" t="n" r="B39">
        <v>26406</v>
      </c>
      <c s="5" t="n" r="C39">
        <v>22834</v>
      </c>
    </row>
    <row spans="1:3" r="40">
      <c s="4" t="s" r="A40">
        <v>320</v>
      </c>
      <c s="7" t="n" r="B40">
        <v>538</v>
      </c>
      <c s="7" t="n" r="C40">
        <v>613</v>
      </c>
    </row>
    <row spans="1:3" r="41">
      <c s="3" t="s" r="A41">
        <v>321</v>
      </c>
    </row>
    <row spans="1:3" r="42">
      <c s="4" t="s" r="A42">
        <v>322</v>
      </c>
    </row>
    <row spans="1:3" r="43">
      <c s="4" t="s" r="A43">
        <v>288</v>
      </c>
    </row>
    <row spans="1:3" r="44">
      <c s="3" t="s" r="A44">
        <v>308</v>
      </c>
    </row>
    <row spans="1:3" r="45">
      <c s="4" t="s" r="A45">
        <v>30</v>
      </c>
    </row>
    <row spans="1:3" r="46">
      <c s="4" t="s" r="A46">
        <v>309</v>
      </c>
    </row>
    <row spans="1:3" r="47">
      <c s="4" t="s" r="A47">
        <v>32</v>
      </c>
    </row>
    <row spans="1:3" r="48">
      <c s="4" t="s" r="A48">
        <v>312</v>
      </c>
    </row>
    <row spans="1:3" r="49">
      <c s="4" t="s" r="A49">
        <v>273</v>
      </c>
    </row>
    <row spans="1:3" r="50">
      <c s="4" t="s" r="A50">
        <v>310</v>
      </c>
    </row>
    <row spans="1:3" r="51">
      <c s="4" t="s" r="A51">
        <v>313</v>
      </c>
    </row>
    <row spans="1:3" r="52">
      <c s="4" t="s" r="A52">
        <v>314</v>
      </c>
      <c s="7" t="n" r="B52">
        <v>682652</v>
      </c>
      <c s="7" t="n" r="C52">
        <v>650770</v>
      </c>
    </row>
    <row spans="1:3" r="53">
      <c s="4" t="s" r="A53">
        <v>315</v>
      </c>
    </row>
    <row spans="1:3" r="54">
      <c s="3" t="s" r="A54">
        <v>316</v>
      </c>
    </row>
    <row spans="1:3" r="55">
      <c s="4" t="s" r="A55">
        <v>317</v>
      </c>
      <c s="7" t="n" r="B55">
        <v>220102</v>
      </c>
    </row>
    <row spans="1:3" r="56">
      <c s="4" t="s" r="A56">
        <v>318</v>
      </c>
      <c s="7" t="n" r="B56">
        <v>837682</v>
      </c>
    </row>
    <row spans="1:3" r="57">
      <c s="4" t="s" r="A57">
        <v>319</v>
      </c>
    </row>
    <row spans="1:3" r="58">
      <c s="4" t="s" r="A58">
        <v>320</v>
      </c>
    </row>
    <row spans="1:3" r="59">
      <c s="3" t="s" r="A59">
        <v>321</v>
      </c>
    </row>
    <row spans="1:3" r="60">
      <c s="4" t="s" r="A60">
        <v>322</v>
      </c>
    </row>
    <row spans="1:3" r="61">
      <c s="4" t="s" r="A61">
        <v>323</v>
      </c>
    </row>
    <row spans="1:3" r="62">
      <c s="3" t="s" r="A62">
        <v>308</v>
      </c>
    </row>
    <row spans="1:3" r="63">
      <c s="4" t="s" r="A63">
        <v>30</v>
      </c>
      <c s="7" t="n" r="B63">
        <v>19704</v>
      </c>
      <c s="7" t="n" r="C63">
        <v>18511</v>
      </c>
    </row>
    <row spans="1:3" r="64">
      <c s="4" t="s" r="A64">
        <v>309</v>
      </c>
      <c s="5" t="n" r="B64">
        <v>6659</v>
      </c>
      <c s="5" t="n" r="C64">
        <v>10086</v>
      </c>
    </row>
    <row spans="1:3" r="65">
      <c s="4" t="s" r="A65">
        <v>32</v>
      </c>
      <c s="5" t="n" r="B65">
        <v>5000</v>
      </c>
      <c s="5" t="n" r="C65">
        <v>1700</v>
      </c>
    </row>
    <row spans="1:3" r="66">
      <c s="4" t="s" r="A66">
        <v>312</v>
      </c>
      <c s="5" t="n" r="B66">
        <v>3879</v>
      </c>
      <c s="5" t="n" r="C66">
        <v>3879</v>
      </c>
    </row>
    <row spans="1:3" r="67">
      <c s="4" t="s" r="A67">
        <v>273</v>
      </c>
      <c s="5" t="n" r="B67">
        <v>420464</v>
      </c>
      <c s="5" t="n" r="C67">
        <v>397886</v>
      </c>
    </row>
    <row spans="1:3" r="68">
      <c s="4" t="s" r="A68">
        <v>310</v>
      </c>
      <c s="5" t="n" r="B68">
        <v>7410</v>
      </c>
      <c s="5" t="n" r="C68">
        <v>21985</v>
      </c>
    </row>
    <row spans="1:3" r="69">
      <c s="4" t="s" r="A69">
        <v>313</v>
      </c>
      <c s="5" t="n" r="B69">
        <v>563</v>
      </c>
      <c s="5" t="n" r="C69">
        <v>354</v>
      </c>
    </row>
    <row spans="1:3" r="70">
      <c s="4" t="s" r="A70">
        <v>314</v>
      </c>
      <c s="5" t="n" r="B70">
        <v>676809</v>
      </c>
      <c s="5" t="n" r="C70">
        <v>644118</v>
      </c>
    </row>
    <row spans="1:3" r="71">
      <c s="4" t="s" r="A71">
        <v>315</v>
      </c>
      <c s="5" t="n" r="B71">
        <v>4564</v>
      </c>
      <c s="5" t="n" r="C71">
        <v>4337</v>
      </c>
    </row>
    <row spans="1:3" r="72">
      <c s="3" t="s" r="A72">
        <v>316</v>
      </c>
    </row>
    <row spans="1:3" r="73">
      <c s="4" t="s" r="A73">
        <v>317</v>
      </c>
      <c s="5" t="n" r="B73">
        <v>220102</v>
      </c>
      <c s="5" t="n" r="C73">
        <v>204358</v>
      </c>
    </row>
    <row spans="1:3" r="74">
      <c s="4" t="s" r="A74">
        <v>318</v>
      </c>
      <c s="5" t="n" r="B74">
        <v>836615</v>
      </c>
      <c s="5" t="n" r="C74">
        <v>815597</v>
      </c>
    </row>
    <row spans="1:3" r="75">
      <c s="4" t="s" r="A75">
        <v>319</v>
      </c>
      <c s="5" t="n" r="B75">
        <v>26406</v>
      </c>
      <c s="5" t="n" r="C75">
        <v>22834</v>
      </c>
    </row>
    <row spans="1:3" r="76">
      <c s="4" t="s" r="A76">
        <v>320</v>
      </c>
      <c s="7" t="n" r="B76">
        <v>538</v>
      </c>
      <c s="7" t="n" r="C76">
        <v>613</v>
      </c>
    </row>
    <row spans="1:3" r="77">
      <c s="3" t="s" r="A77">
        <v>321</v>
      </c>
    </row>
    <row spans="1:3" r="78">
      <c s="4" t="s" r="A78">
        <v>3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t="s" r="A1">
        <v>324</v>
      </c>
      <c s="2" t="s" r="B1">
        <v>1</v>
      </c>
      <c s="2" t="s" r="C1">
        <v>257</v>
      </c>
    </row>
    <row spans="1:3" r="2">
      <c s="2" t="s" r="B2">
        <v>2</v>
      </c>
      <c s="2" t="s" r="C2">
        <v>28</v>
      </c>
    </row>
    <row spans="1:3" r="3">
      <c s="3" t="s" r="A3">
        <v>325</v>
      </c>
    </row>
    <row spans="1:3" r="4">
      <c s="4" t="s" r="A4">
        <v>326</v>
      </c>
      <c s="7" t="n" r="B4">
        <v>426343</v>
      </c>
      <c s="7" t="n" r="C4">
        <v>403403</v>
      </c>
    </row>
    <row spans="1:3" r="5">
      <c s="4" t="s" r="A5">
        <v>327</v>
      </c>
      <c s="5" t="n" r="B5">
        <v>1409</v>
      </c>
      <c s="5" t="n" r="C5">
        <v>1901</v>
      </c>
    </row>
    <row spans="1:3" r="6">
      <c s="4" t="s" r="A6">
        <v>328</v>
      </c>
      <c s="5" t="n" r="B6">
        <v>-7288</v>
      </c>
      <c s="5" t="n" r="C6">
        <v>-7418</v>
      </c>
    </row>
    <row spans="1:3" r="7">
      <c s="4" t="s" r="A7">
        <v>329</v>
      </c>
      <c s="5" t="n" r="B7">
        <v>420464</v>
      </c>
      <c s="5" t="n" r="C7">
        <v>397886</v>
      </c>
    </row>
    <row spans="1:3" r="8">
      <c s="3" t="s" r="A8">
        <v>330</v>
      </c>
    </row>
    <row spans="1:3" r="9">
      <c s="4" t="s" r="A9">
        <v>326</v>
      </c>
      <c s="5" t="n" r="B9">
        <v>7410</v>
      </c>
      <c s="5" t="n" r="C9">
        <v>21985</v>
      </c>
    </row>
    <row spans="1:3" r="10">
      <c s="4" t="s" r="A10">
        <v>329</v>
      </c>
      <c s="5" t="n" r="B10">
        <v>7465</v>
      </c>
      <c s="5" t="n" r="C10">
        <v>22263</v>
      </c>
    </row>
    <row spans="1:3" r="11">
      <c s="4" t="s" r="A11">
        <v>274</v>
      </c>
    </row>
    <row spans="1:3" r="12">
      <c s="3" t="s" r="A12">
        <v>325</v>
      </c>
    </row>
    <row spans="1:3" r="13">
      <c s="4" t="s" r="A13">
        <v>326</v>
      </c>
      <c s="5" t="n" r="B13">
        <v>182193</v>
      </c>
      <c s="5" t="n" r="C13">
        <v>162289</v>
      </c>
    </row>
    <row spans="1:3" r="14">
      <c s="4" t="s" r="A14">
        <v>327</v>
      </c>
      <c s="5" t="n" r="B14">
        <v>138</v>
      </c>
      <c s="5" t="n" r="C14">
        <v>50</v>
      </c>
    </row>
    <row spans="1:3" r="15">
      <c s="4" t="s" r="A15">
        <v>328</v>
      </c>
      <c s="5" t="n" r="B15">
        <v>-1861</v>
      </c>
      <c s="5" t="n" r="C15">
        <v>-3085</v>
      </c>
    </row>
    <row spans="1:3" r="16">
      <c s="4" t="s" r="A16">
        <v>329</v>
      </c>
      <c s="5" t="n" r="B16">
        <v>180470</v>
      </c>
      <c s="5" t="n" r="C16">
        <v>159254</v>
      </c>
    </row>
    <row spans="1:3" r="17">
      <c s="4" t="s" r="A17">
        <v>275</v>
      </c>
    </row>
    <row spans="1:3" r="18">
      <c s="3" t="s" r="A18">
        <v>325</v>
      </c>
    </row>
    <row spans="1:3" r="19">
      <c s="4" t="s" r="A19">
        <v>326</v>
      </c>
      <c s="5" t="n" r="B19">
        <v>157304</v>
      </c>
      <c s="5" t="n" r="C19">
        <v>172035</v>
      </c>
    </row>
    <row spans="1:3" r="20">
      <c s="4" t="s" r="A20">
        <v>327</v>
      </c>
      <c s="5" t="n" r="B20">
        <v>35</v>
      </c>
      <c s="5" t="n" r="C20">
        <v>64</v>
      </c>
    </row>
    <row spans="1:3" r="21">
      <c s="4" t="s" r="A21">
        <v>328</v>
      </c>
      <c s="5" t="n" r="B21">
        <v>-4338</v>
      </c>
      <c s="5" t="n" r="C21">
        <v>-4129</v>
      </c>
    </row>
    <row spans="1:3" r="22">
      <c s="4" t="s" r="A22">
        <v>329</v>
      </c>
      <c s="5" t="n" r="B22">
        <v>153001</v>
      </c>
      <c s="5" t="n" r="C22">
        <v>167970</v>
      </c>
    </row>
    <row spans="1:3" r="23">
      <c s="4" t="s" r="A23">
        <v>276</v>
      </c>
    </row>
    <row spans="1:3" r="24">
      <c s="3" t="s" r="A24">
        <v>325</v>
      </c>
    </row>
    <row spans="1:3" r="25">
      <c s="4" t="s" r="A25">
        <v>326</v>
      </c>
      <c s="5" t="n" r="B25">
        <v>64506</v>
      </c>
      <c s="5" t="n" r="C25">
        <v>51374</v>
      </c>
    </row>
    <row spans="1:3" r="26">
      <c s="4" t="s" r="A26">
        <v>327</v>
      </c>
      <c s="5" t="n" r="B26">
        <v>1135</v>
      </c>
      <c s="5" t="n" r="C26">
        <v>1658</v>
      </c>
    </row>
    <row spans="1:3" r="27">
      <c s="4" t="s" r="A27">
        <v>328</v>
      </c>
      <c s="5" t="n" r="B27">
        <v>-1021</v>
      </c>
      <c s="5" t="n" r="C27">
        <v>-150</v>
      </c>
    </row>
    <row spans="1:3" r="28">
      <c s="4" t="s" r="A28">
        <v>329</v>
      </c>
      <c s="5" t="n" r="B28">
        <v>64620</v>
      </c>
      <c s="5" t="n" r="C28">
        <v>52882</v>
      </c>
    </row>
    <row spans="1:3" r="29">
      <c s="3" t="s" r="A29">
        <v>330</v>
      </c>
    </row>
    <row spans="1:3" r="30">
      <c s="4" t="s" r="A30">
        <v>326</v>
      </c>
      <c s="5" t="n" r="B30">
        <v>7410</v>
      </c>
      <c s="5" t="n" r="C30">
        <v>21985</v>
      </c>
    </row>
    <row spans="1:3" r="31">
      <c s="4" t="s" r="A31">
        <v>327</v>
      </c>
      <c s="7" t="n" r="B31">
        <v>55</v>
      </c>
      <c s="7" t="n" r="C31">
        <v>278</v>
      </c>
    </row>
    <row spans="1:3" r="32">
      <c s="4" t="s" r="A32">
        <v>328</v>
      </c>
    </row>
    <row spans="1:3" r="33">
      <c s="4" t="s" r="A33">
        <v>329</v>
      </c>
      <c s="7" t="n" r="B33">
        <v>7464</v>
      </c>
      <c s="7" t="n" r="C33">
        <v>22263</v>
      </c>
    </row>
    <row spans="1:3" r="34">
      <c s="4" t="s" r="A34">
        <v>277</v>
      </c>
    </row>
    <row spans="1:3" r="35">
      <c s="3" t="s" r="A35">
        <v>325</v>
      </c>
    </row>
    <row spans="1:3" r="36">
      <c s="4" t="s" r="A36">
        <v>326</v>
      </c>
      <c s="5" t="n" r="B36">
        <v>22340</v>
      </c>
      <c s="5" t="n" r="C36">
        <v>17705</v>
      </c>
    </row>
    <row spans="1:3" r="37">
      <c s="4" t="s" r="A37">
        <v>327</v>
      </c>
      <c s="5" t="n" r="B37">
        <v>101</v>
      </c>
      <c s="5" t="n" r="C37">
        <v>129</v>
      </c>
    </row>
    <row spans="1:3" r="38">
      <c s="4" t="s" r="A38">
        <v>328</v>
      </c>
      <c s="5" t="n" r="B38">
        <v>-68</v>
      </c>
      <c s="5" t="n" r="C38">
        <v>-54</v>
      </c>
    </row>
    <row spans="1:3" r="39">
      <c s="4" t="s" r="A39">
        <v>329</v>
      </c>
      <c s="7" t="n" r="B39">
        <v>22373</v>
      </c>
      <c s="7" t="n" r="C39">
        <v>177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331</v>
      </c>
      <c s="2" t="s" r="B1">
        <v>2</v>
      </c>
      <c s="2" t="s" r="C1">
        <v>28</v>
      </c>
    </row>
    <row spans="1:3" r="2">
      <c s="3" t="s" r="A2">
        <v>329</v>
      </c>
    </row>
    <row spans="1:3" r="3">
      <c s="4" t="s" r="A3">
        <v>332</v>
      </c>
      <c s="7" t="n" r="B3">
        <v>176268</v>
      </c>
      <c s="7" t="n" r="C3">
        <v>87638</v>
      </c>
    </row>
    <row spans="1:3" r="4">
      <c s="4" t="s" r="A4">
        <v>333</v>
      </c>
      <c s="5" t="n" r="B4">
        <v>159356</v>
      </c>
      <c s="5" t="n" r="C4">
        <v>238375</v>
      </c>
    </row>
    <row spans="1:3" r="5">
      <c s="4" t="s" r="A5">
        <v>334</v>
      </c>
      <c s="5" t="n" r="B5">
        <v>335624</v>
      </c>
      <c s="5" t="n" r="C5">
        <v>326013</v>
      </c>
    </row>
    <row spans="1:3" r="6">
      <c s="3" t="s" r="A6">
        <v>335</v>
      </c>
    </row>
    <row spans="1:3" r="7">
      <c s="4" t="s" r="A7">
        <v>332</v>
      </c>
      <c s="5" t="n" r="B7">
        <v>-2531</v>
      </c>
      <c s="5" t="n" r="C7">
        <v>-455</v>
      </c>
    </row>
    <row spans="1:3" r="8">
      <c s="4" t="s" r="A8">
        <v>333</v>
      </c>
      <c s="5" t="n" r="B8">
        <v>-4757</v>
      </c>
      <c s="5" t="n" r="C8">
        <v>-6963</v>
      </c>
    </row>
    <row spans="1:3" r="9">
      <c s="4" t="s" r="A9">
        <v>334</v>
      </c>
      <c s="5" t="n" r="B9">
        <v>-7288</v>
      </c>
      <c s="5" t="n" r="C9">
        <v>-7418</v>
      </c>
    </row>
    <row spans="1:3" r="10">
      <c s="4" t="s" r="A10">
        <v>274</v>
      </c>
    </row>
    <row spans="1:3" r="11">
      <c s="3" t="s" r="A11">
        <v>329</v>
      </c>
    </row>
    <row spans="1:3" r="12">
      <c s="4" t="s" r="A12">
        <v>332</v>
      </c>
      <c s="5" t="n" r="B12">
        <v>81903</v>
      </c>
      <c s="5" t="n" r="C12">
        <v>46977</v>
      </c>
    </row>
    <row spans="1:3" r="13">
      <c s="4" t="s" r="A13">
        <v>333</v>
      </c>
      <c s="5" t="n" r="B13">
        <v>59872</v>
      </c>
      <c s="5" t="n" r="C13">
        <v>104815</v>
      </c>
    </row>
    <row spans="1:3" r="14">
      <c s="4" t="s" r="A14">
        <v>334</v>
      </c>
      <c s="5" t="n" r="B14">
        <v>141775</v>
      </c>
      <c s="5" t="n" r="C14">
        <v>151792</v>
      </c>
    </row>
    <row spans="1:3" r="15">
      <c s="3" t="s" r="A15">
        <v>335</v>
      </c>
    </row>
    <row spans="1:3" r="16">
      <c s="4" t="s" r="A16">
        <v>332</v>
      </c>
      <c s="5" t="n" r="B16">
        <v>-557</v>
      </c>
      <c s="5" t="n" r="C16">
        <v>-219</v>
      </c>
    </row>
    <row spans="1:3" r="17">
      <c s="4" t="s" r="A17">
        <v>333</v>
      </c>
      <c s="5" t="n" r="B17">
        <v>-1304</v>
      </c>
      <c s="5" t="n" r="C17">
        <v>-2866</v>
      </c>
    </row>
    <row spans="1:3" r="18">
      <c s="4" t="s" r="A18">
        <v>334</v>
      </c>
      <c s="5" t="n" r="B18">
        <v>-1861</v>
      </c>
      <c s="5" t="n" r="C18">
        <v>-3085</v>
      </c>
    </row>
    <row spans="1:3" r="19">
      <c s="4" t="s" r="A19">
        <v>275</v>
      </c>
    </row>
    <row spans="1:3" r="20">
      <c s="3" t="s" r="A20">
        <v>329</v>
      </c>
    </row>
    <row spans="1:3" r="21">
      <c s="4" t="s" r="A21">
        <v>332</v>
      </c>
      <c s="5" t="n" r="B21">
        <v>48129</v>
      </c>
      <c s="5" t="n" r="C21">
        <v>21339</v>
      </c>
    </row>
    <row spans="1:3" r="22">
      <c s="4" t="s" r="A22">
        <v>333</v>
      </c>
      <c s="5" t="n" r="B22">
        <v>97415</v>
      </c>
      <c s="5" t="n" r="C22">
        <v>128935</v>
      </c>
    </row>
    <row spans="1:3" r="23">
      <c s="4" t="s" r="A23">
        <v>334</v>
      </c>
      <c s="5" t="n" r="B23">
        <v>145544</v>
      </c>
      <c s="5" t="n" r="C23">
        <v>150274</v>
      </c>
    </row>
    <row spans="1:3" r="24">
      <c s="3" t="s" r="A24">
        <v>335</v>
      </c>
    </row>
    <row spans="1:3" r="25">
      <c s="4" t="s" r="A25">
        <v>332</v>
      </c>
      <c s="5" t="n" r="B25">
        <v>-923</v>
      </c>
      <c s="5" t="n" r="C25">
        <v>-77</v>
      </c>
    </row>
    <row spans="1:3" r="26">
      <c s="4" t="s" r="A26">
        <v>333</v>
      </c>
      <c s="5" t="n" r="B26">
        <v>-3415</v>
      </c>
      <c s="5" t="n" r="C26">
        <v>-4052</v>
      </c>
    </row>
    <row spans="1:3" r="27">
      <c s="4" t="s" r="A27">
        <v>334</v>
      </c>
      <c s="5" t="n" r="B27">
        <v>-4338</v>
      </c>
      <c s="5" t="n" r="C27">
        <v>-4129</v>
      </c>
    </row>
    <row spans="1:3" r="28">
      <c s="4" t="s" r="A28">
        <v>276</v>
      </c>
    </row>
    <row spans="1:3" r="29">
      <c s="3" t="s" r="A29">
        <v>329</v>
      </c>
    </row>
    <row spans="1:3" r="30">
      <c s="4" t="s" r="A30">
        <v>332</v>
      </c>
      <c s="5" t="n" r="B30">
        <v>36735</v>
      </c>
      <c s="5" t="n" r="C30">
        <v>14539</v>
      </c>
    </row>
    <row spans="1:3" r="31">
      <c s="4" t="s" r="A31">
        <v>333</v>
      </c>
      <c s="5" t="n" r="B31">
        <v>449</v>
      </c>
      <c s="5" t="n" r="C31">
        <v>1418</v>
      </c>
    </row>
    <row spans="1:3" r="32">
      <c s="4" t="s" r="A32">
        <v>334</v>
      </c>
      <c s="5" t="n" r="B32">
        <v>37184</v>
      </c>
      <c s="5" t="n" r="C32">
        <v>15957</v>
      </c>
    </row>
    <row spans="1:3" r="33">
      <c s="3" t="s" r="A33">
        <v>335</v>
      </c>
    </row>
    <row spans="1:3" r="34">
      <c s="4" t="s" r="A34">
        <v>332</v>
      </c>
      <c s="5" t="n" r="B34">
        <v>-998</v>
      </c>
      <c s="5" t="n" r="C34">
        <v>-142</v>
      </c>
    </row>
    <row spans="1:3" r="35">
      <c s="4" t="s" r="A35">
        <v>333</v>
      </c>
      <c s="5" t="n" r="B35">
        <v>-23</v>
      </c>
      <c s="5" t="n" r="C35">
        <v>-8</v>
      </c>
    </row>
    <row spans="1:3" r="36">
      <c s="4" t="s" r="A36">
        <v>334</v>
      </c>
      <c s="5" t="n" r="B36">
        <v>-1021</v>
      </c>
      <c s="5" t="n" r="C36">
        <v>-150</v>
      </c>
    </row>
    <row spans="1:3" r="37">
      <c s="4" t="s" r="A37">
        <v>277</v>
      </c>
    </row>
    <row spans="1:3" r="38">
      <c s="3" t="s" r="A38">
        <v>329</v>
      </c>
    </row>
    <row spans="1:3" r="39">
      <c s="4" t="s" r="A39">
        <v>332</v>
      </c>
      <c s="5" t="n" r="B39">
        <v>9501</v>
      </c>
      <c s="5" t="n" r="C39">
        <v>4783</v>
      </c>
    </row>
    <row spans="1:3" r="40">
      <c s="4" t="s" r="A40">
        <v>333</v>
      </c>
      <c s="5" t="n" r="B40">
        <v>1620</v>
      </c>
      <c s="5" t="n" r="C40">
        <v>3207</v>
      </c>
    </row>
    <row spans="1:3" r="41">
      <c s="4" t="s" r="A41">
        <v>334</v>
      </c>
      <c s="5" t="n" r="B41">
        <v>11121</v>
      </c>
      <c s="5" t="n" r="C41">
        <v>7990</v>
      </c>
    </row>
    <row spans="1:3" r="42">
      <c s="3" t="s" r="A42">
        <v>335</v>
      </c>
    </row>
    <row spans="1:3" r="43">
      <c s="4" t="s" r="A43">
        <v>332</v>
      </c>
      <c s="5" t="n" r="B43">
        <v>-53</v>
      </c>
      <c s="5" t="n" r="C43">
        <v>-17</v>
      </c>
    </row>
    <row spans="1:3" r="44">
      <c s="4" t="s" r="A44">
        <v>333</v>
      </c>
      <c s="5" t="n" r="B44">
        <v>-15</v>
      </c>
      <c s="5" t="n" r="C44">
        <v>-37</v>
      </c>
    </row>
    <row spans="1:3" r="45">
      <c s="4" t="s" r="A45">
        <v>334</v>
      </c>
      <c s="7" t="n" r="B45">
        <v>-68</v>
      </c>
      <c s="7" t="n" r="C45">
        <v>-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8</v>
      </c>
    </row>
    <row spans="1:3" r="2">
      <c s="3" t="s" r="A2">
        <v>64</v>
      </c>
    </row>
    <row spans="1:3" r="3">
      <c s="4" t="s" r="A3">
        <v>65</v>
      </c>
      <c s="7" t="n" r="B3">
        <v>7465</v>
      </c>
      <c s="7" t="n" r="C3">
        <v>22263</v>
      </c>
    </row>
    <row spans="1:3" r="4">
      <c s="4" t="s" r="A4">
        <v>66</v>
      </c>
      <c s="7" t="n" r="B4">
        <v>10</v>
      </c>
      <c s="7" t="n" r="C4">
        <v>10</v>
      </c>
    </row>
    <row spans="1:3" r="5">
      <c s="4" t="s" r="A5">
        <v>67</v>
      </c>
      <c s="5" t="n" r="B5">
        <v>8000000</v>
      </c>
      <c s="5" t="n" r="C5">
        <v>8000000</v>
      </c>
    </row>
    <row spans="1:3" r="6">
      <c s="4" t="s" r="A6">
        <v>68</v>
      </c>
      <c s="5" t="n" r="B6">
        <v>4813719</v>
      </c>
      <c s="5" t="n" r="C6">
        <v>4900576</v>
      </c>
    </row>
    <row spans="1:3" r="7">
      <c s="4" t="s" r="A7">
        <v>69</v>
      </c>
      <c s="5" t="n" r="B7">
        <v>4813719</v>
      </c>
      <c s="5" t="n" r="C7">
        <v>4900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336</v>
      </c>
      <c s="2" t="s" r="B1">
        <v>2</v>
      </c>
      <c s="2" t="s" r="C1">
        <v>28</v>
      </c>
    </row>
    <row spans="1:3" r="2">
      <c s="3" t="s" r="A2">
        <v>326</v>
      </c>
    </row>
    <row spans="1:3" r="3">
      <c s="4" t="s" r="A3">
        <v>337</v>
      </c>
      <c s="7" t="n" r="B3">
        <v>2970</v>
      </c>
    </row>
    <row spans="1:3" r="4">
      <c s="4" t="s" r="A4">
        <v>338</v>
      </c>
      <c s="5" t="n" r="B4">
        <v>139821</v>
      </c>
    </row>
    <row spans="1:3" r="5">
      <c s="4" t="s" r="A5">
        <v>339</v>
      </c>
      <c s="5" t="n" r="B5">
        <v>92712</v>
      </c>
    </row>
    <row spans="1:3" r="6">
      <c s="4" t="s" r="A6">
        <v>340</v>
      </c>
      <c s="5" t="n" r="B6">
        <v>33536</v>
      </c>
    </row>
    <row spans="1:3" r="7">
      <c s="4" t="s" r="A7">
        <v>341</v>
      </c>
      <c s="5" t="n" r="B7">
        <v>157304</v>
      </c>
    </row>
    <row spans="1:3" r="8">
      <c s="4" t="s" r="A8">
        <v>334</v>
      </c>
      <c s="5" t="n" r="B8">
        <v>426343</v>
      </c>
    </row>
    <row spans="1:3" r="9">
      <c s="3" t="s" r="A9">
        <v>342</v>
      </c>
    </row>
    <row spans="1:3" r="10">
      <c s="4" t="s" r="A10">
        <v>337</v>
      </c>
      <c s="5" t="n" r="B10">
        <v>2981</v>
      </c>
    </row>
    <row spans="1:3" r="11">
      <c s="4" t="s" r="A11">
        <v>338</v>
      </c>
      <c s="5" t="n" r="B11">
        <v>139755</v>
      </c>
    </row>
    <row spans="1:3" r="12">
      <c s="4" t="s" r="A12">
        <v>339</v>
      </c>
      <c s="5" t="n" r="B12">
        <v>91627</v>
      </c>
    </row>
    <row spans="1:3" r="13">
      <c s="4" t="s" r="A13">
        <v>340</v>
      </c>
      <c s="5" t="n" r="B13">
        <v>33100</v>
      </c>
    </row>
    <row spans="1:3" r="14">
      <c s="4" t="s" r="A14">
        <v>341</v>
      </c>
      <c s="5" t="n" r="B14">
        <v>153001</v>
      </c>
    </row>
    <row spans="1:3" r="15">
      <c s="4" t="s" r="A15">
        <v>334</v>
      </c>
      <c s="5" t="n" r="B15">
        <v>420464</v>
      </c>
    </row>
    <row spans="1:3" r="16">
      <c s="3" t="s" r="A16">
        <v>326</v>
      </c>
    </row>
    <row spans="1:3" r="17">
      <c s="4" t="s" r="A17">
        <v>337</v>
      </c>
      <c s="5" t="n" r="B17">
        <v>2110</v>
      </c>
    </row>
    <row spans="1:3" r="18">
      <c s="4" t="s" r="A18">
        <v>338</v>
      </c>
      <c s="5" t="n" r="B18">
        <v>1373</v>
      </c>
    </row>
    <row spans="1:3" r="19">
      <c s="4" t="s" r="A19">
        <v>339</v>
      </c>
      <c s="7" t="n" r="B19">
        <v>3927</v>
      </c>
    </row>
    <row spans="1:3" r="20">
      <c s="4" t="s" r="A20">
        <v>340</v>
      </c>
    </row>
    <row spans="1:3" r="21">
      <c s="4" t="s" r="A21">
        <v>341</v>
      </c>
    </row>
    <row spans="1:3" r="22">
      <c s="4" t="s" r="A22">
        <v>334</v>
      </c>
      <c s="7" t="n" r="B22">
        <v>7410</v>
      </c>
      <c s="7" t="n" r="C22">
        <v>21985</v>
      </c>
    </row>
    <row spans="1:3" r="23">
      <c s="3" t="s" r="A23">
        <v>342</v>
      </c>
    </row>
    <row spans="1:3" r="24">
      <c s="4" t="s" r="A24">
        <v>337</v>
      </c>
      <c s="5" t="n" r="B24">
        <v>2125</v>
      </c>
    </row>
    <row spans="1:3" r="25">
      <c s="4" t="s" r="A25">
        <v>338</v>
      </c>
      <c s="5" t="n" r="B25">
        <v>1393</v>
      </c>
    </row>
    <row spans="1:3" r="26">
      <c s="4" t="s" r="A26">
        <v>339</v>
      </c>
      <c s="7" t="n" r="B26">
        <v>3947</v>
      </c>
    </row>
    <row spans="1:3" r="27">
      <c s="4" t="s" r="A27">
        <v>340</v>
      </c>
    </row>
    <row spans="1:3" r="28">
      <c s="4" t="s" r="A28">
        <v>341</v>
      </c>
    </row>
    <row spans="1:3" r="29">
      <c s="4" t="s" r="A29">
        <v>329</v>
      </c>
      <c s="7" t="n" r="B29">
        <v>7465</v>
      </c>
      <c s="7" t="n" r="C29">
        <v>222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343</v>
      </c>
      <c s="2" t="s" r="B1">
        <v>71</v>
      </c>
      <c s="2" t="s" r="D1">
        <v>1</v>
      </c>
    </row>
    <row spans="1:5" r="2">
      <c s="2" t="s" r="B2">
        <v>2</v>
      </c>
      <c s="2" t="s" r="C2">
        <v>72</v>
      </c>
      <c s="2" t="s" r="D2">
        <v>2</v>
      </c>
      <c s="2" t="s" r="E2">
        <v>72</v>
      </c>
    </row>
    <row spans="1:5" r="3">
      <c s="3" t="s" r="A3">
        <v>344</v>
      </c>
    </row>
    <row spans="1:5" r="4">
      <c s="4" t="s" r="A4">
        <v>345</v>
      </c>
      <c s="7" t="n" r="C4">
        <v>560</v>
      </c>
      <c s="7" t="n" r="D4">
        <v>306</v>
      </c>
      <c s="7" t="n" r="E4">
        <v>605</v>
      </c>
    </row>
    <row spans="1:5" r="5">
      <c s="4" t="s" r="A5">
        <v>346</v>
      </c>
      <c s="5" t="n" r="C5">
        <v>-58</v>
      </c>
      <c s="5" t="n" r="D5">
        <v>-36</v>
      </c>
      <c s="5" t="n" r="E5">
        <v>-58</v>
      </c>
    </row>
    <row spans="1:5" r="6">
      <c s="4" t="s" r="A6">
        <v>347</v>
      </c>
      <c s="7" t="n" r="C6">
        <v>502</v>
      </c>
      <c s="7" t="n" r="D6">
        <v>270</v>
      </c>
      <c s="7" t="n" r="E6">
        <v>5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8</v>
      </c>
      <c s="2" t="s" r="B1">
        <v>1</v>
      </c>
    </row>
    <row spans="1:3" r="2">
      <c s="2" t="s" r="B2">
        <v>2</v>
      </c>
      <c s="2" t="s" r="C2">
        <v>28</v>
      </c>
    </row>
    <row spans="1:3" r="3">
      <c s="3" t="s" r="A3">
        <v>349</v>
      </c>
    </row>
    <row spans="1:3" r="4">
      <c s="4" t="s" r="A4">
        <v>350</v>
      </c>
      <c s="7" t="n" r="B4">
        <v>335624</v>
      </c>
      <c s="7" t="n" r="C4">
        <v>326013</v>
      </c>
    </row>
    <row spans="1:3" r="5">
      <c s="4" t="s" r="A5">
        <v>351</v>
      </c>
      <c s="4" t="s" r="B5">
        <v>352</v>
      </c>
      <c s="4" t="s" r="C5">
        <v>352</v>
      </c>
    </row>
    <row spans="1:3" r="6">
      <c s="4" t="s" r="A6">
        <v>353</v>
      </c>
      <c s="7" t="n" r="B6">
        <v>7300</v>
      </c>
    </row>
    <row spans="1:3" r="7">
      <c s="4" t="s" r="A7">
        <v>354</v>
      </c>
      <c s="5" t="n" r="B7">
        <v>264900</v>
      </c>
      <c s="7" t="n" r="C7">
        <v>217200</v>
      </c>
    </row>
    <row spans="1:3" r="8">
      <c s="4" t="s" r="A8">
        <v>355</v>
      </c>
      <c s="5" t="n" r="B8">
        <v>26900</v>
      </c>
      <c s="5" t="n" r="C8">
        <v>20100</v>
      </c>
    </row>
    <row spans="1:3" r="9">
      <c s="4" t="s" r="A9">
        <v>356</v>
      </c>
      <c s="7" t="n" r="B9">
        <v>35500</v>
      </c>
      <c s="7" t="n" r="C9">
        <v>3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s="1" t="s" r="A1">
        <v>357</v>
      </c>
      <c s="2" t="s" r="B1">
        <v>2</v>
      </c>
      <c s="2" t="s" r="C1">
        <v>358</v>
      </c>
      <c s="2" t="s" r="D1">
        <v>28</v>
      </c>
      <c s="2" t="s" r="E1">
        <v>72</v>
      </c>
      <c s="2" t="s" r="F1">
        <v>359</v>
      </c>
      <c s="2" t="s" r="G1">
        <v>360</v>
      </c>
    </row>
    <row spans="1:7" r="2">
      <c s="3" t="s" r="A2">
        <v>361</v>
      </c>
    </row>
    <row spans="1:7" r="3">
      <c s="4" t="s" r="A3">
        <v>362</v>
      </c>
      <c s="7" t="n" r="B3">
        <v>685402</v>
      </c>
      <c s="7" t="n" r="D3">
        <v>652052</v>
      </c>
      <c s="7" t="n" r="E3">
        <v>618687</v>
      </c>
    </row>
    <row spans="1:7" r="4">
      <c s="4" t="s" r="A4">
        <v>363</v>
      </c>
      <c s="5" t="n" r="B4">
        <v>-8593</v>
      </c>
      <c s="7" t="n" r="C4">
        <v>-7944</v>
      </c>
      <c s="5" t="n" r="D4">
        <v>-7934</v>
      </c>
      <c s="5" t="n" r="E4">
        <v>-8635</v>
      </c>
      <c s="7" t="n" r="F4">
        <v>-8621</v>
      </c>
      <c s="7" t="n" r="G4">
        <v>-8595</v>
      </c>
    </row>
    <row spans="1:7" r="5">
      <c s="4" t="s" r="A5">
        <v>364</v>
      </c>
      <c s="5" t="n" r="B5">
        <v>676809</v>
      </c>
      <c s="5" t="n" r="D5">
        <v>644118</v>
      </c>
    </row>
    <row spans="1:7" r="6">
      <c s="4" t="s" r="A6">
        <v>365</v>
      </c>
    </row>
    <row spans="1:7" r="7">
      <c s="3" t="s" r="A7">
        <v>361</v>
      </c>
    </row>
    <row spans="1:7" r="8">
      <c s="4" t="s" r="A8">
        <v>362</v>
      </c>
      <c s="5" t="n" r="B8">
        <v>118952</v>
      </c>
      <c s="5" t="n" r="D8">
        <v>99788</v>
      </c>
    </row>
    <row spans="1:7" r="9">
      <c s="4" t="s" r="A9">
        <v>366</v>
      </c>
    </row>
    <row spans="1:7" r="10">
      <c s="3" t="s" r="A10">
        <v>361</v>
      </c>
    </row>
    <row spans="1:7" r="11">
      <c s="4" t="s" r="A11">
        <v>362</v>
      </c>
      <c s="5" t="n" r="B11">
        <v>159526</v>
      </c>
      <c s="5" t="n" r="D11">
        <v>163461</v>
      </c>
    </row>
    <row spans="1:7" r="12">
      <c s="4" t="s" r="A12">
        <v>367</v>
      </c>
    </row>
    <row spans="1:7" r="13">
      <c s="3" t="s" r="A13">
        <v>361</v>
      </c>
    </row>
    <row spans="1:7" r="14">
      <c s="4" t="s" r="A14">
        <v>362</v>
      </c>
      <c s="5" t="n" r="B14">
        <v>47482</v>
      </c>
      <c s="5" t="n" r="D14">
        <v>50424</v>
      </c>
    </row>
    <row spans="1:7" r="15">
      <c s="4" t="s" r="A15">
        <v>368</v>
      </c>
    </row>
    <row spans="1:7" r="16">
      <c s="3" t="s" r="A16">
        <v>361</v>
      </c>
    </row>
    <row spans="1:7" r="17">
      <c s="4" t="s" r="A17">
        <v>362</v>
      </c>
      <c s="5" t="n" r="B17">
        <v>23706</v>
      </c>
      <c s="5" t="n" r="D17">
        <v>27937</v>
      </c>
    </row>
    <row spans="1:7" r="18">
      <c s="4" t="s" r="A18">
        <v>369</v>
      </c>
    </row>
    <row spans="1:7" r="19">
      <c s="3" t="s" r="A19">
        <v>361</v>
      </c>
    </row>
    <row spans="1:7" r="20">
      <c s="4" t="s" r="A20">
        <v>362</v>
      </c>
      <c s="5" t="n" r="B20">
        <v>53350</v>
      </c>
      <c s="5" t="n" r="D20">
        <v>41185</v>
      </c>
    </row>
    <row spans="1:7" r="21">
      <c s="4" t="s" r="A21">
        <v>370</v>
      </c>
    </row>
    <row spans="1:7" r="22">
      <c s="3" t="s" r="A22">
        <v>361</v>
      </c>
    </row>
    <row spans="1:7" r="23">
      <c s="4" t="s" r="A23">
        <v>362</v>
      </c>
      <c s="5" t="n" r="B23">
        <v>403016</v>
      </c>
      <c s="5" t="n" r="D23">
        <v>382795</v>
      </c>
      <c s="5" t="n" r="E23">
        <v>357523</v>
      </c>
    </row>
    <row spans="1:7" r="24">
      <c s="4" t="s" r="A24">
        <v>363</v>
      </c>
      <c s="5" t="n" r="B24">
        <v>-7384</v>
      </c>
      <c s="5" t="n" r="C24">
        <v>-6739</v>
      </c>
      <c s="5" t="n" r="D24">
        <v>-6719</v>
      </c>
      <c s="5" t="n" r="E24">
        <v>-7395</v>
      </c>
      <c s="5" t="n" r="F24">
        <v>-7373</v>
      </c>
      <c s="5" t="n" r="G24">
        <v>-7359</v>
      </c>
    </row>
    <row spans="1:7" r="25">
      <c s="4" t="s" r="A25">
        <v>371</v>
      </c>
    </row>
    <row spans="1:7" r="26">
      <c s="3" t="s" r="A26">
        <v>361</v>
      </c>
    </row>
    <row spans="1:7" r="27">
      <c s="4" t="s" r="A27">
        <v>362</v>
      </c>
      <c s="5" t="n" r="B27">
        <v>9544</v>
      </c>
      <c s="5" t="n" r="D27">
        <v>9536</v>
      </c>
    </row>
    <row spans="1:7" r="28">
      <c s="4" t="s" r="A28">
        <v>372</v>
      </c>
    </row>
    <row spans="1:7" r="29">
      <c s="3" t="s" r="A29">
        <v>361</v>
      </c>
    </row>
    <row spans="1:7" r="30">
      <c s="4" t="s" r="A30">
        <v>362</v>
      </c>
      <c s="5" t="n" r="B30">
        <v>240268</v>
      </c>
      <c s="5" t="n" r="D30">
        <v>229148</v>
      </c>
      <c s="5" t="n" r="E30">
        <v>222156</v>
      </c>
    </row>
    <row spans="1:7" r="31">
      <c s="4" t="s" r="A31">
        <v>363</v>
      </c>
      <c s="5" t="n" r="B31">
        <v>-1045</v>
      </c>
      <c s="7" t="n" r="C31">
        <v>-1041</v>
      </c>
      <c s="5" t="n" r="D31">
        <v>-1053</v>
      </c>
      <c s="7" t="n" r="E31">
        <v>-1082</v>
      </c>
      <c s="7" t="n" r="F31">
        <v>-1085</v>
      </c>
      <c s="7" t="n" r="G31">
        <v>-1084</v>
      </c>
    </row>
    <row spans="1:7" r="32">
      <c s="4" t="s" r="A32">
        <v>373</v>
      </c>
    </row>
    <row spans="1:7" r="33">
      <c s="3" t="s" r="A33">
        <v>361</v>
      </c>
    </row>
    <row spans="1:7" r="34">
      <c s="4" t="s" r="A34">
        <v>362</v>
      </c>
      <c s="5" t="n" r="B34">
        <v>32574</v>
      </c>
      <c s="5" t="n" r="D34">
        <v>30162</v>
      </c>
    </row>
    <row spans="1:7" r="35">
      <c s="4" t="s" r="A35">
        <v>374</v>
      </c>
    </row>
    <row spans="1:7" r="36">
      <c s="3" t="s" r="A36">
        <v>361</v>
      </c>
    </row>
    <row spans="1:7" r="37">
      <c s="4" t="s" r="A37">
        <v>362</v>
      </c>
      <c s="7" t="n" r="B37">
        <v>282386</v>
      </c>
      <c s="7" t="n" r="D37">
        <v>2692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75</v>
      </c>
      <c s="2" t="s" r="B1">
        <v>2</v>
      </c>
      <c s="2" t="s" r="C1">
        <v>28</v>
      </c>
      <c s="2" t="s" r="D1">
        <v>72</v>
      </c>
    </row>
    <row spans="1:4" r="2">
      <c s="3" t="s" r="A2">
        <v>376</v>
      </c>
    </row>
    <row spans="1:4" r="3">
      <c s="4" t="s" r="A3">
        <v>377</v>
      </c>
      <c s="7" t="n" r="B3">
        <v>1848</v>
      </c>
      <c s="7" t="n" r="C3">
        <v>7405</v>
      </c>
    </row>
    <row spans="1:4" r="4">
      <c s="4" t="s" r="A4">
        <v>378</v>
      </c>
      <c s="5" t="n" r="B4">
        <v>683554</v>
      </c>
      <c s="5" t="n" r="C4">
        <v>644647</v>
      </c>
    </row>
    <row spans="1:4" r="5">
      <c s="4" t="s" r="A5">
        <v>379</v>
      </c>
      <c s="5" t="n" r="B5">
        <v>685402</v>
      </c>
      <c s="5" t="n" r="C5">
        <v>652052</v>
      </c>
      <c s="7" t="n" r="D5">
        <v>618687</v>
      </c>
    </row>
    <row spans="1:4" r="6">
      <c s="4" t="s" r="A6">
        <v>380</v>
      </c>
    </row>
    <row spans="1:4" r="7">
      <c s="3" t="s" r="A7">
        <v>376</v>
      </c>
    </row>
    <row spans="1:4" r="8">
      <c s="4" t="s" r="A8">
        <v>377</v>
      </c>
      <c s="5" t="n" r="B8">
        <v>1249</v>
      </c>
      <c s="5" t="n" r="C8">
        <v>3877</v>
      </c>
    </row>
    <row spans="1:4" r="9">
      <c s="4" t="s" r="A9">
        <v>381</v>
      </c>
    </row>
    <row spans="1:4" r="10">
      <c s="3" t="s" r="A10">
        <v>376</v>
      </c>
    </row>
    <row spans="1:4" r="11">
      <c s="4" t="s" r="A11">
        <v>377</v>
      </c>
      <c s="5" t="n" r="B11">
        <v>599</v>
      </c>
      <c s="5" t="n" r="C11">
        <v>3528</v>
      </c>
    </row>
    <row spans="1:4" r="12">
      <c s="4" t="s" r="A12">
        <v>371</v>
      </c>
    </row>
    <row spans="1:4" r="13">
      <c s="3" t="s" r="A13">
        <v>376</v>
      </c>
    </row>
    <row spans="1:4" r="14">
      <c s="4" t="s" r="A14">
        <v>377</v>
      </c>
      <c s="5" t="n" r="B14">
        <v>280</v>
      </c>
      <c s="5" t="n" r="C14">
        <v>121</v>
      </c>
    </row>
    <row spans="1:4" r="15">
      <c s="4" t="s" r="A15">
        <v>378</v>
      </c>
      <c s="5" t="n" r="B15">
        <v>9264</v>
      </c>
      <c s="5" t="n" r="C15">
        <v>9415</v>
      </c>
    </row>
    <row spans="1:4" r="16">
      <c s="4" t="s" r="A16">
        <v>379</v>
      </c>
      <c s="5" t="n" r="B16">
        <v>9544</v>
      </c>
      <c s="5" t="n" r="C16">
        <v>9536</v>
      </c>
    </row>
    <row spans="1:4" r="17">
      <c s="4" t="s" r="A17">
        <v>382</v>
      </c>
    </row>
    <row spans="1:4" r="18">
      <c s="3" t="s" r="A18">
        <v>376</v>
      </c>
    </row>
    <row spans="1:4" r="19">
      <c s="4" t="s" r="A19">
        <v>377</v>
      </c>
      <c s="5" t="n" r="B19">
        <v>252</v>
      </c>
      <c s="5" t="n" r="C19">
        <v>79</v>
      </c>
    </row>
    <row spans="1:4" r="20">
      <c s="4" t="s" r="A20">
        <v>383</v>
      </c>
    </row>
    <row spans="1:4" r="21">
      <c s="3" t="s" r="A21">
        <v>376</v>
      </c>
    </row>
    <row spans="1:4" r="22">
      <c s="4" t="s" r="A22">
        <v>377</v>
      </c>
      <c s="5" t="n" r="B22">
        <v>28</v>
      </c>
      <c s="5" t="n" r="C22">
        <v>42</v>
      </c>
    </row>
    <row spans="1:4" r="23">
      <c s="4" t="s" r="A23">
        <v>372</v>
      </c>
    </row>
    <row spans="1:4" r="24">
      <c s="3" t="s" r="A24">
        <v>376</v>
      </c>
    </row>
    <row spans="1:4" r="25">
      <c s="4" t="s" r="A25">
        <v>377</v>
      </c>
      <c s="5" t="n" r="B25">
        <v>972</v>
      </c>
      <c s="5" t="n" r="C25">
        <v>3220</v>
      </c>
    </row>
    <row spans="1:4" r="26">
      <c s="4" t="s" r="A26">
        <v>378</v>
      </c>
      <c s="5" t="n" r="B26">
        <v>239296</v>
      </c>
      <c s="5" t="n" r="C26">
        <v>226339</v>
      </c>
    </row>
    <row spans="1:4" r="27">
      <c s="4" t="s" r="A27">
        <v>379</v>
      </c>
      <c s="5" t="n" r="B27">
        <v>240268</v>
      </c>
      <c s="5" t="n" r="C27">
        <v>229148</v>
      </c>
      <c s="5" t="n" r="D27">
        <v>222156</v>
      </c>
    </row>
    <row spans="1:4" r="28">
      <c s="4" t="s" r="A28">
        <v>384</v>
      </c>
    </row>
    <row spans="1:4" r="29">
      <c s="3" t="s" r="A29">
        <v>376</v>
      </c>
    </row>
    <row spans="1:4" r="30">
      <c s="4" t="s" r="A30">
        <v>377</v>
      </c>
      <c s="5" t="n" r="B30">
        <v>628</v>
      </c>
      <c s="5" t="n" r="C30">
        <v>2756</v>
      </c>
    </row>
    <row spans="1:4" r="31">
      <c s="4" t="s" r="A31">
        <v>385</v>
      </c>
    </row>
    <row spans="1:4" r="32">
      <c s="3" t="s" r="A32">
        <v>376</v>
      </c>
    </row>
    <row spans="1:4" r="33">
      <c s="4" t="s" r="A33">
        <v>377</v>
      </c>
      <c s="5" t="n" r="B33">
        <v>344</v>
      </c>
      <c s="5" t="n" r="C33">
        <v>464</v>
      </c>
    </row>
    <row spans="1:4" r="34">
      <c s="4" t="s" r="A34">
        <v>365</v>
      </c>
    </row>
    <row spans="1:4" r="35">
      <c s="3" t="s" r="A35">
        <v>376</v>
      </c>
    </row>
    <row spans="1:4" r="36">
      <c s="4" t="s" r="A36">
        <v>377</v>
      </c>
      <c s="5" t="n" r="B36">
        <v>52</v>
      </c>
      <c s="5" t="n" r="C36">
        <v>1754</v>
      </c>
    </row>
    <row spans="1:4" r="37">
      <c s="4" t="s" r="A37">
        <v>378</v>
      </c>
      <c s="5" t="n" r="B37">
        <v>118900</v>
      </c>
      <c s="5" t="n" r="C37">
        <v>98034</v>
      </c>
    </row>
    <row spans="1:4" r="38">
      <c s="4" t="s" r="A38">
        <v>379</v>
      </c>
      <c s="5" t="n" r="B38">
        <v>118952</v>
      </c>
      <c s="5" t="n" r="C38">
        <v>99788</v>
      </c>
    </row>
    <row spans="1:4" r="39">
      <c s="4" t="s" r="A39">
        <v>386</v>
      </c>
    </row>
    <row spans="1:4" r="40">
      <c s="3" t="s" r="A40">
        <v>376</v>
      </c>
    </row>
    <row spans="1:4" r="41">
      <c s="4" t="s" r="A41">
        <v>377</v>
      </c>
      <c s="5" t="n" r="B41">
        <v>10</v>
      </c>
      <c s="5" t="n" r="C41">
        <v>326</v>
      </c>
    </row>
    <row spans="1:4" r="42">
      <c s="4" t="s" r="A42">
        <v>387</v>
      </c>
    </row>
    <row spans="1:4" r="43">
      <c s="3" t="s" r="A43">
        <v>376</v>
      </c>
    </row>
    <row spans="1:4" r="44">
      <c s="4" t="s" r="A44">
        <v>377</v>
      </c>
      <c s="5" t="n" r="B44">
        <v>42</v>
      </c>
      <c s="5" t="n" r="C44">
        <v>1428</v>
      </c>
    </row>
    <row spans="1:4" r="45">
      <c s="4" t="s" r="A45">
        <v>366</v>
      </c>
    </row>
    <row spans="1:4" r="46">
      <c s="3" t="s" r="A46">
        <v>376</v>
      </c>
    </row>
    <row spans="1:4" r="47">
      <c s="4" t="s" r="A47">
        <v>377</v>
      </c>
      <c s="5" t="n" r="B47">
        <v>298</v>
      </c>
      <c s="5" t="n" r="C47">
        <v>888</v>
      </c>
    </row>
    <row spans="1:4" r="48">
      <c s="4" t="s" r="A48">
        <v>378</v>
      </c>
      <c s="5" t="n" r="B48">
        <v>159228</v>
      </c>
      <c s="5" t="n" r="C48">
        <v>162573</v>
      </c>
    </row>
    <row spans="1:4" r="49">
      <c s="4" t="s" r="A49">
        <v>379</v>
      </c>
      <c s="5" t="n" r="B49">
        <v>159526</v>
      </c>
      <c s="5" t="n" r="C49">
        <v>163461</v>
      </c>
    </row>
    <row spans="1:4" r="50">
      <c s="4" t="s" r="A50">
        <v>388</v>
      </c>
    </row>
    <row spans="1:4" r="51">
      <c s="3" t="s" r="A51">
        <v>376</v>
      </c>
    </row>
    <row spans="1:4" r="52">
      <c s="4" t="s" r="A52">
        <v>377</v>
      </c>
      <c s="5" t="n" r="B52">
        <v>282</v>
      </c>
      <c s="5" t="n" r="C52">
        <v>558</v>
      </c>
    </row>
    <row spans="1:4" r="53">
      <c s="4" t="s" r="A53">
        <v>389</v>
      </c>
    </row>
    <row spans="1:4" r="54">
      <c s="3" t="s" r="A54">
        <v>376</v>
      </c>
    </row>
    <row spans="1:4" r="55">
      <c s="4" t="s" r="A55">
        <v>377</v>
      </c>
      <c s="5" t="n" r="B55">
        <v>16</v>
      </c>
      <c s="5" t="n" r="C55">
        <v>330</v>
      </c>
    </row>
    <row spans="1:4" r="56">
      <c s="4" t="s" r="A56">
        <v>367</v>
      </c>
    </row>
    <row spans="1:4" r="57">
      <c s="3" t="s" r="A57">
        <v>376</v>
      </c>
    </row>
    <row spans="1:4" r="58">
      <c s="4" t="s" r="A58">
        <v>377</v>
      </c>
      <c s="5" t="n" r="B58">
        <v>1</v>
      </c>
    </row>
    <row spans="1:4" r="59">
      <c s="4" t="s" r="A59">
        <v>378</v>
      </c>
      <c s="5" t="n" r="B59">
        <v>47481</v>
      </c>
      <c s="5" t="n" r="C59">
        <v>50424</v>
      </c>
    </row>
    <row spans="1:4" r="60">
      <c s="4" t="s" r="A60">
        <v>379</v>
      </c>
      <c s="5" t="n" r="B60">
        <v>47482</v>
      </c>
      <c s="5" t="n" r="C60">
        <v>50424</v>
      </c>
    </row>
    <row spans="1:4" r="61">
      <c s="4" t="s" r="A61">
        <v>390</v>
      </c>
    </row>
    <row spans="1:4" r="62">
      <c s="3" t="s" r="A62">
        <v>376</v>
      </c>
    </row>
    <row spans="1:4" r="63">
      <c s="4" t="s" r="A63">
        <v>377</v>
      </c>
      <c s="5" t="n" r="B63">
        <v>1</v>
      </c>
    </row>
    <row spans="1:4" r="64">
      <c s="4" t="s" r="A64">
        <v>368</v>
      </c>
    </row>
    <row spans="1:4" r="65">
      <c s="3" t="s" r="A65">
        <v>376</v>
      </c>
    </row>
    <row spans="1:4" r="66">
      <c s="4" t="s" r="A66">
        <v>377</v>
      </c>
      <c s="5" t="n" r="B66">
        <v>188</v>
      </c>
      <c s="5" t="n" r="C66">
        <v>320</v>
      </c>
    </row>
    <row spans="1:4" r="67">
      <c s="4" t="s" r="A67">
        <v>378</v>
      </c>
      <c s="5" t="n" r="B67">
        <v>23518</v>
      </c>
      <c s="5" t="n" r="C67">
        <v>27617</v>
      </c>
    </row>
    <row spans="1:4" r="68">
      <c s="4" t="s" r="A68">
        <v>379</v>
      </c>
      <c s="5" t="n" r="B68">
        <v>23706</v>
      </c>
      <c s="5" t="n" r="C68">
        <v>27937</v>
      </c>
    </row>
    <row spans="1:4" r="69">
      <c s="4" t="s" r="A69">
        <v>391</v>
      </c>
    </row>
    <row spans="1:4" r="70">
      <c s="3" t="s" r="A70">
        <v>376</v>
      </c>
    </row>
    <row spans="1:4" r="71">
      <c s="4" t="s" r="A71">
        <v>377</v>
      </c>
      <c s="5" t="n" r="B71">
        <v>19</v>
      </c>
      <c s="5" t="n" r="C71">
        <v>148</v>
      </c>
    </row>
    <row spans="1:4" r="72">
      <c s="4" t="s" r="A72">
        <v>392</v>
      </c>
    </row>
    <row spans="1:4" r="73">
      <c s="3" t="s" r="A73">
        <v>376</v>
      </c>
    </row>
    <row spans="1:4" r="74">
      <c s="4" t="s" r="A74">
        <v>377</v>
      </c>
      <c s="5" t="n" r="B74">
        <v>169</v>
      </c>
      <c s="5" t="n" r="C74">
        <v>172</v>
      </c>
    </row>
    <row spans="1:4" r="75">
      <c s="4" t="s" r="A75">
        <v>369</v>
      </c>
    </row>
    <row spans="1:4" r="76">
      <c s="3" t="s" r="A76">
        <v>376</v>
      </c>
    </row>
    <row spans="1:4" r="77">
      <c s="4" t="s" r="A77">
        <v>377</v>
      </c>
      <c s="5" t="n" r="B77">
        <v>57</v>
      </c>
      <c s="5" t="n" r="C77">
        <v>1102</v>
      </c>
    </row>
    <row spans="1:4" r="78">
      <c s="4" t="s" r="A78">
        <v>378</v>
      </c>
      <c s="5" t="n" r="B78">
        <v>53293</v>
      </c>
      <c s="5" t="n" r="C78">
        <v>40083</v>
      </c>
    </row>
    <row spans="1:4" r="79">
      <c s="4" t="s" r="A79">
        <v>379</v>
      </c>
      <c s="5" t="n" r="B79">
        <v>53350</v>
      </c>
      <c s="5" t="n" r="C79">
        <v>41185</v>
      </c>
    </row>
    <row spans="1:4" r="80">
      <c s="4" t="s" r="A80">
        <v>393</v>
      </c>
    </row>
    <row spans="1:4" r="81">
      <c s="3" t="s" r="A81">
        <v>376</v>
      </c>
    </row>
    <row spans="1:4" r="82">
      <c s="4" t="s" r="A82">
        <v>377</v>
      </c>
      <c s="5" t="n" r="B82">
        <v>57</v>
      </c>
      <c s="5" t="n" r="C82">
        <v>10</v>
      </c>
    </row>
    <row spans="1:4" r="83">
      <c s="4" t="s" r="A83">
        <v>394</v>
      </c>
    </row>
    <row spans="1:4" r="84">
      <c s="3" t="s" r="A84">
        <v>376</v>
      </c>
    </row>
    <row spans="1:4" r="85">
      <c s="4" t="s" r="A85">
        <v>377</v>
      </c>
      <c s="5" t="n" r="C85">
        <v>1092</v>
      </c>
    </row>
    <row spans="1:4" r="86">
      <c s="4" t="s" r="A86">
        <v>373</v>
      </c>
    </row>
    <row spans="1:4" r="87">
      <c s="3" t="s" r="A87">
        <v>376</v>
      </c>
    </row>
    <row spans="1:4" r="88">
      <c s="4" t="s" r="A88">
        <v>378</v>
      </c>
      <c s="5" t="n" r="B88">
        <v>32574</v>
      </c>
      <c s="5" t="n" r="C88">
        <v>30162</v>
      </c>
    </row>
    <row spans="1:4" r="89">
      <c s="4" t="s" r="A89">
        <v>379</v>
      </c>
      <c s="5" t="n" r="B89">
        <v>32574</v>
      </c>
      <c s="5" t="n" r="C89">
        <v>30162</v>
      </c>
    </row>
    <row spans="1:4" r="90">
      <c s="4" t="s" r="A90">
        <v>374</v>
      </c>
    </row>
    <row spans="1:4" r="91">
      <c s="3" t="s" r="A91">
        <v>376</v>
      </c>
    </row>
    <row spans="1:4" r="92">
      <c s="4" t="s" r="A92">
        <v>377</v>
      </c>
      <c s="5" t="n" r="B92">
        <v>1252</v>
      </c>
      <c s="5" t="n" r="C92">
        <v>3341</v>
      </c>
    </row>
    <row spans="1:4" r="93">
      <c s="4" t="s" r="A93">
        <v>378</v>
      </c>
      <c s="5" t="n" r="B93">
        <v>281134</v>
      </c>
      <c s="5" t="n" r="C93">
        <v>265916</v>
      </c>
    </row>
    <row spans="1:4" r="94">
      <c s="4" t="s" r="A94">
        <v>379</v>
      </c>
      <c s="5" t="n" r="B94">
        <v>282386</v>
      </c>
      <c s="5" t="n" r="C94">
        <v>269257</v>
      </c>
    </row>
    <row spans="1:4" r="95">
      <c s="4" t="s" r="A95">
        <v>395</v>
      </c>
    </row>
    <row spans="1:4" r="96">
      <c s="3" t="s" r="A96">
        <v>376</v>
      </c>
    </row>
    <row spans="1:4" r="97">
      <c s="4" t="s" r="A97">
        <v>377</v>
      </c>
      <c s="5" t="n" r="B97">
        <v>880</v>
      </c>
      <c s="5" t="n" r="C97">
        <v>2835</v>
      </c>
    </row>
    <row spans="1:4" r="98">
      <c s="4" t="s" r="A98">
        <v>396</v>
      </c>
    </row>
    <row spans="1:4" r="99">
      <c s="3" t="s" r="A99">
        <v>376</v>
      </c>
    </row>
    <row spans="1:4" r="100">
      <c s="4" t="s" r="A100">
        <v>377</v>
      </c>
      <c s="5" t="n" r="B100">
        <v>372</v>
      </c>
      <c s="5" t="n" r="C100">
        <v>506</v>
      </c>
    </row>
    <row spans="1:4" r="101">
      <c s="4" t="s" r="A101">
        <v>370</v>
      </c>
    </row>
    <row spans="1:4" r="102">
      <c s="3" t="s" r="A102">
        <v>376</v>
      </c>
    </row>
    <row spans="1:4" r="103">
      <c s="4" t="s" r="A103">
        <v>377</v>
      </c>
      <c s="5" t="n" r="B103">
        <v>596</v>
      </c>
      <c s="5" t="n" r="C103">
        <v>4064</v>
      </c>
    </row>
    <row spans="1:4" r="104">
      <c s="4" t="s" r="A104">
        <v>378</v>
      </c>
      <c s="5" t="n" r="B104">
        <v>402420</v>
      </c>
      <c s="5" t="n" r="C104">
        <v>378731</v>
      </c>
    </row>
    <row spans="1:4" r="105">
      <c s="4" t="s" r="A105">
        <v>379</v>
      </c>
      <c s="5" t="n" r="B105">
        <v>403016</v>
      </c>
      <c s="5" t="n" r="C105">
        <v>382795</v>
      </c>
      <c s="7" t="n" r="D105">
        <v>357523</v>
      </c>
    </row>
    <row spans="1:4" r="106">
      <c s="4" t="s" r="A106">
        <v>397</v>
      </c>
    </row>
    <row spans="1:4" r="107">
      <c s="3" t="s" r="A107">
        <v>376</v>
      </c>
    </row>
    <row spans="1:4" r="108">
      <c s="4" t="s" r="A108">
        <v>377</v>
      </c>
      <c s="5" t="n" r="B108">
        <v>369</v>
      </c>
      <c s="5" t="n" r="C108">
        <v>1042</v>
      </c>
    </row>
    <row spans="1:4" r="109">
      <c s="4" t="s" r="A109">
        <v>398</v>
      </c>
    </row>
    <row spans="1:4" r="110">
      <c s="3" t="s" r="A110">
        <v>376</v>
      </c>
    </row>
    <row spans="1:4" r="111">
      <c s="4" t="s" r="A111">
        <v>377</v>
      </c>
      <c s="7" t="n" r="B111">
        <v>227</v>
      </c>
      <c s="7" t="n" r="C111">
        <v>30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spans="1:4" r="1">
      <c s="1" t="s" r="A1">
        <v>399</v>
      </c>
      <c s="2" t="s" r="B1">
        <v>1</v>
      </c>
      <c s="2" t="s" r="D1">
        <v>257</v>
      </c>
    </row>
    <row spans="1:4" r="2">
      <c s="2" t="s" r="B2">
        <v>2</v>
      </c>
      <c s="2" t="s" r="C2">
        <v>72</v>
      </c>
      <c s="2" t="s" r="D2">
        <v>28</v>
      </c>
    </row>
    <row spans="1:4" r="3">
      <c s="3" t="s" r="A3">
        <v>400</v>
      </c>
    </row>
    <row spans="1:4" r="4">
      <c s="4" t="s" r="A4">
        <v>401</v>
      </c>
      <c s="7" t="n" r="B4">
        <v>3542</v>
      </c>
      <c s="7" t="n" r="C4">
        <v>17753</v>
      </c>
      <c s="7" t="n" r="D4">
        <v>11308</v>
      </c>
    </row>
    <row spans="1:4" r="5">
      <c s="4" t="s" r="A5">
        <v>402</v>
      </c>
      <c s="5" t="n" r="B5">
        <v>1195</v>
      </c>
      <c s="5" t="n" r="C5">
        <v>9473</v>
      </c>
      <c s="5" t="n" r="D5">
        <v>8581</v>
      </c>
    </row>
    <row spans="1:4" r="6">
      <c s="4" t="s" r="A6">
        <v>403</v>
      </c>
      <c s="5" t="n" r="B6">
        <v>1577</v>
      </c>
      <c s="5" t="n" r="C6">
        <v>6552</v>
      </c>
      <c s="5" t="n" r="D6">
        <v>822</v>
      </c>
    </row>
    <row spans="1:4" r="7">
      <c s="4" t="s" r="A7">
        <v>404</v>
      </c>
      <c s="5" t="n" r="B7">
        <v>2772</v>
      </c>
      <c s="5" t="n" r="C7">
        <v>16025</v>
      </c>
      <c s="5" t="n" r="D7">
        <v>9403</v>
      </c>
    </row>
    <row spans="1:4" r="8">
      <c s="4" t="s" r="A8">
        <v>405</v>
      </c>
      <c s="5" t="n" r="B8">
        <v>153</v>
      </c>
      <c s="5" t="n" r="C8">
        <v>1378</v>
      </c>
      <c s="5" t="n" r="D8">
        <v>52</v>
      </c>
    </row>
    <row spans="1:4" r="9">
      <c s="4" t="s" r="A9">
        <v>406</v>
      </c>
      <c s="5" t="n" r="B9">
        <v>2855</v>
      </c>
      <c s="5" t="n" r="C9">
        <v>16233</v>
      </c>
      <c s="5" t="n" r="D9">
        <v>9952</v>
      </c>
    </row>
    <row spans="1:4" r="10">
      <c s="4" t="s" r="A10">
        <v>407</v>
      </c>
      <c s="5" t="n" r="B10">
        <v>77</v>
      </c>
      <c s="5" t="n" r="C10">
        <v>16521</v>
      </c>
      <c s="5" t="n" r="D10">
        <v>527</v>
      </c>
    </row>
    <row spans="1:4" r="11">
      <c s="4" t="s" r="A11">
        <v>408</v>
      </c>
      <c s="5" t="n" r="B11">
        <v>95</v>
      </c>
      <c s="5" t="n" r="C11">
        <v>411</v>
      </c>
      <c s="5" t="n" r="D11">
        <v>641</v>
      </c>
    </row>
    <row spans="1:4" r="12">
      <c s="4" t="s" r="A12">
        <v>365</v>
      </c>
    </row>
    <row spans="1:4" r="13">
      <c s="3" t="s" r="A13">
        <v>400</v>
      </c>
    </row>
    <row spans="1:4" r="14">
      <c s="4" t="s" r="A14">
        <v>401</v>
      </c>
      <c s="5" t="n" r="B14">
        <v>556</v>
      </c>
      <c s="5" t="n" r="C14">
        <v>2847</v>
      </c>
      <c s="5" t="n" r="D14">
        <v>3760</v>
      </c>
    </row>
    <row spans="1:4" r="15">
      <c s="4" t="s" r="A15">
        <v>402</v>
      </c>
      <c s="5" t="n" r="B15">
        <v>86</v>
      </c>
      <c s="5" t="n" r="C15">
        <v>1995</v>
      </c>
      <c s="5" t="n" r="D15">
        <v>2734</v>
      </c>
    </row>
    <row spans="1:4" r="16">
      <c s="4" t="s" r="A16">
        <v>403</v>
      </c>
      <c s="5" t="n" r="B16">
        <v>229</v>
      </c>
      <c s="5" t="n" r="C16">
        <v>226</v>
      </c>
      <c s="5" t="n" r="D16">
        <v>217</v>
      </c>
    </row>
    <row spans="1:4" r="17">
      <c s="4" t="s" r="A17">
        <v>404</v>
      </c>
      <c s="5" t="n" r="B17">
        <v>315</v>
      </c>
      <c s="5" t="n" r="C17">
        <v>2221</v>
      </c>
      <c s="5" t="n" r="D17">
        <v>2951</v>
      </c>
    </row>
    <row spans="1:4" r="18">
      <c s="4" t="s" r="A18">
        <v>405</v>
      </c>
      <c s="5" t="n" r="B18">
        <v>10</v>
      </c>
      <c s="5" t="n" r="C18">
        <v>14</v>
      </c>
      <c s="5" t="n" r="D18">
        <v>9</v>
      </c>
    </row>
    <row spans="1:4" r="19">
      <c s="4" t="s" r="A19">
        <v>406</v>
      </c>
      <c s="5" t="n" r="B19">
        <v>338</v>
      </c>
      <c s="5" t="n" r="C19">
        <v>2247</v>
      </c>
      <c s="5" t="n" r="D19">
        <v>3230</v>
      </c>
    </row>
    <row spans="1:4" r="20">
      <c s="4" t="s" r="A20">
        <v>407</v>
      </c>
      <c s="5" t="n" r="B20">
        <v>7</v>
      </c>
      <c s="5" t="n" r="C20">
        <v>2267</v>
      </c>
      <c s="5" t="n" r="D20">
        <v>97</v>
      </c>
    </row>
    <row spans="1:4" r="21">
      <c s="4" t="s" r="A21">
        <v>408</v>
      </c>
      <c s="5" t="n" r="B21">
        <v>15</v>
      </c>
      <c s="5" t="n" r="C21">
        <v>28</v>
      </c>
      <c s="5" t="n" r="D21">
        <v>207</v>
      </c>
    </row>
    <row spans="1:4" r="22">
      <c s="4" t="s" r="A22">
        <v>366</v>
      </c>
    </row>
    <row spans="1:4" r="23">
      <c s="3" t="s" r="A23">
        <v>400</v>
      </c>
    </row>
    <row spans="1:4" r="24">
      <c s="4" t="s" r="A24">
        <v>401</v>
      </c>
      <c s="5" t="n" r="B24">
        <v>415</v>
      </c>
      <c s="5" t="n" r="C24">
        <v>9994</v>
      </c>
      <c s="5" t="n" r="D24">
        <v>3720</v>
      </c>
    </row>
    <row spans="1:4" r="25">
      <c s="4" t="s" r="A25">
        <v>402</v>
      </c>
      <c s="5" t="n" r="B25">
        <v>362</v>
      </c>
      <c s="5" t="n" r="C25">
        <v>3998</v>
      </c>
      <c s="5" t="n" r="D25">
        <v>3241</v>
      </c>
    </row>
    <row spans="1:4" r="26">
      <c s="4" t="s" r="A26">
        <v>403</v>
      </c>
      <c s="5" t="n" r="B26">
        <v>21</v>
      </c>
      <c s="5" t="n" r="C26">
        <v>5425</v>
      </c>
    </row>
    <row spans="1:4" r="27">
      <c s="4" t="s" r="A27">
        <v>404</v>
      </c>
      <c s="5" t="n" r="B27">
        <v>383</v>
      </c>
      <c s="5" t="n" r="C27">
        <v>9423</v>
      </c>
      <c s="5" t="n" r="D27">
        <v>3241</v>
      </c>
    </row>
    <row spans="1:4" r="28">
      <c s="4" t="s" r="A28">
        <v>405</v>
      </c>
      <c s="5" t="n" r="C28">
        <v>1217</v>
      </c>
    </row>
    <row spans="1:4" r="29">
      <c s="4" t="s" r="A29">
        <v>406</v>
      </c>
      <c s="5" t="n" r="B29">
        <v>395</v>
      </c>
      <c s="5" t="n" r="C29">
        <v>9533</v>
      </c>
      <c s="5" t="n" r="D29">
        <v>3570</v>
      </c>
    </row>
    <row spans="1:4" r="30">
      <c s="4" t="s" r="A30">
        <v>407</v>
      </c>
      <c s="5" t="n" r="B30">
        <v>6</v>
      </c>
      <c s="5" t="n" r="C30">
        <v>9650</v>
      </c>
      <c s="5" t="n" r="D30">
        <v>213</v>
      </c>
    </row>
    <row spans="1:4" r="31">
      <c s="4" t="s" r="A31">
        <v>408</v>
      </c>
      <c s="5" t="n" r="B31">
        <v>10</v>
      </c>
      <c s="5" t="n" r="C31">
        <v>245</v>
      </c>
      <c s="5" t="n" r="D31">
        <v>212</v>
      </c>
    </row>
    <row spans="1:4" r="32">
      <c s="4" t="s" r="A32">
        <v>368</v>
      </c>
    </row>
    <row spans="1:4" r="33">
      <c s="3" t="s" r="A33">
        <v>400</v>
      </c>
    </row>
    <row spans="1:4" r="34">
      <c s="4" t="s" r="A34">
        <v>401</v>
      </c>
      <c s="5" t="n" r="B34">
        <v>370</v>
      </c>
      <c s="5" t="n" r="D34">
        <v>1053</v>
      </c>
    </row>
    <row spans="1:4" r="35">
      <c s="4" t="s" r="A35">
        <v>402</v>
      </c>
      <c s="5" t="n" r="B35">
        <v>78</v>
      </c>
      <c s="5" t="n" r="D35">
        <v>564</v>
      </c>
    </row>
    <row spans="1:4" r="36">
      <c s="4" t="s" r="A36">
        <v>403</v>
      </c>
      <c s="5" t="n" r="B36">
        <v>169</v>
      </c>
      <c s="5" t="n" r="D36">
        <v>166</v>
      </c>
    </row>
    <row spans="1:4" r="37">
      <c s="4" t="s" r="A37">
        <v>404</v>
      </c>
      <c s="5" t="n" r="B37">
        <v>247</v>
      </c>
      <c s="5" t="n" r="D37">
        <v>730</v>
      </c>
    </row>
    <row spans="1:4" r="38">
      <c s="4" t="s" r="A38">
        <v>405</v>
      </c>
      <c s="5" t="n" r="B38">
        <v>30</v>
      </c>
      <c s="5" t="n" r="D38">
        <v>33</v>
      </c>
    </row>
    <row spans="1:4" r="39">
      <c s="4" t="s" r="A39">
        <v>406</v>
      </c>
      <c s="5" t="n" r="B39">
        <v>257</v>
      </c>
      <c s="5" t="n" r="D39">
        <v>826</v>
      </c>
    </row>
    <row spans="1:4" r="40">
      <c s="4" t="s" r="A40">
        <v>407</v>
      </c>
      <c s="5" t="n" r="B40">
        <v>11</v>
      </c>
      <c s="5" t="n" r="D40">
        <v>67</v>
      </c>
    </row>
    <row spans="1:4" r="41">
      <c s="4" t="s" r="A41">
        <v>408</v>
      </c>
      <c s="5" t="n" r="B41">
        <v>13</v>
      </c>
      <c s="5" t="n" r="D41">
        <v>77</v>
      </c>
    </row>
    <row spans="1:4" r="42">
      <c s="4" t="s" r="A42">
        <v>370</v>
      </c>
    </row>
    <row spans="1:4" r="43">
      <c s="3" t="s" r="A43">
        <v>400</v>
      </c>
    </row>
    <row spans="1:4" r="44">
      <c s="4" t="s" r="A44">
        <v>401</v>
      </c>
      <c s="5" t="n" r="B44">
        <v>1341</v>
      </c>
      <c s="5" t="n" r="C44">
        <v>16483</v>
      </c>
      <c s="5" t="n" r="D44">
        <v>9789</v>
      </c>
    </row>
    <row spans="1:4" r="45">
      <c s="4" t="s" r="A45">
        <v>402</v>
      </c>
      <c s="5" t="n" r="B45">
        <v>526</v>
      </c>
      <c s="5" t="n" r="C45">
        <v>9044</v>
      </c>
      <c s="5" t="n" r="D45">
        <v>7631</v>
      </c>
    </row>
    <row spans="1:4" r="46">
      <c s="4" t="s" r="A46">
        <v>403</v>
      </c>
      <c s="5" t="n" r="B46">
        <v>419</v>
      </c>
      <c s="5" t="n" r="C46">
        <v>5824</v>
      </c>
      <c s="5" t="n" r="D46">
        <v>383</v>
      </c>
    </row>
    <row spans="1:4" r="47">
      <c s="4" t="s" r="A47">
        <v>404</v>
      </c>
      <c s="5" t="n" r="B47">
        <v>945</v>
      </c>
      <c s="5" t="n" r="C47">
        <v>14868</v>
      </c>
      <c s="5" t="n" r="D47">
        <v>8014</v>
      </c>
    </row>
    <row spans="1:4" r="48">
      <c s="4" t="s" r="A48">
        <v>405</v>
      </c>
      <c s="5" t="n" r="B48">
        <v>40</v>
      </c>
      <c s="5" t="n" r="C48">
        <v>1260</v>
      </c>
      <c s="5" t="n" r="D48">
        <v>42</v>
      </c>
    </row>
    <row spans="1:4" r="49">
      <c s="4" t="s" r="A49">
        <v>406</v>
      </c>
      <c s="5" t="n" r="B49">
        <v>990</v>
      </c>
      <c s="5" t="n" r="C49">
        <v>15070</v>
      </c>
      <c s="5" t="n" r="D49">
        <v>8797</v>
      </c>
    </row>
    <row spans="1:4" r="50">
      <c s="4" t="s" r="A50">
        <v>407</v>
      </c>
      <c s="5" t="n" r="B50">
        <v>24</v>
      </c>
      <c s="5" t="n" r="C50">
        <v>15350</v>
      </c>
      <c s="5" t="n" r="D50">
        <v>466</v>
      </c>
    </row>
    <row spans="1:4" r="51">
      <c s="4" t="s" r="A51">
        <v>408</v>
      </c>
      <c s="5" t="n" r="B51">
        <v>38</v>
      </c>
      <c s="5" t="n" r="C51">
        <v>385</v>
      </c>
      <c s="5" t="n" r="D51">
        <v>580</v>
      </c>
    </row>
    <row spans="1:4" r="52">
      <c s="4" t="s" r="A52">
        <v>372</v>
      </c>
    </row>
    <row spans="1:4" r="53">
      <c s="3" t="s" r="A53">
        <v>400</v>
      </c>
    </row>
    <row spans="1:4" r="54">
      <c s="4" t="s" r="A54">
        <v>401</v>
      </c>
      <c s="5" t="n" r="B54">
        <v>2171</v>
      </c>
      <c s="5" t="n" r="C54">
        <v>1270</v>
      </c>
      <c s="5" t="n" r="D54">
        <v>1094</v>
      </c>
    </row>
    <row spans="1:4" r="55">
      <c s="4" t="s" r="A55">
        <v>402</v>
      </c>
      <c s="5" t="n" r="B55">
        <v>669</v>
      </c>
      <c s="5" t="n" r="C55">
        <v>429</v>
      </c>
      <c s="5" t="n" r="D55">
        <v>539</v>
      </c>
    </row>
    <row spans="1:4" r="56">
      <c s="4" t="s" r="A56">
        <v>403</v>
      </c>
      <c s="5" t="n" r="B56">
        <v>1128</v>
      </c>
      <c s="5" t="n" r="C56">
        <v>728</v>
      </c>
      <c s="5" t="n" r="D56">
        <v>439</v>
      </c>
    </row>
    <row spans="1:4" r="57">
      <c s="4" t="s" r="A57">
        <v>404</v>
      </c>
      <c s="5" t="n" r="B57">
        <v>1797</v>
      </c>
      <c s="5" t="n" r="C57">
        <v>1157</v>
      </c>
      <c s="5" t="n" r="D57">
        <v>978</v>
      </c>
    </row>
    <row spans="1:4" r="58">
      <c s="4" t="s" r="A58">
        <v>405</v>
      </c>
      <c s="5" t="n" r="B58">
        <v>113</v>
      </c>
      <c s="5" t="n" r="C58">
        <v>118</v>
      </c>
      <c s="5" t="n" r="D58">
        <v>10</v>
      </c>
    </row>
    <row spans="1:4" r="59">
      <c s="4" t="s" r="A59">
        <v>406</v>
      </c>
      <c s="5" t="n" r="B59">
        <v>1838</v>
      </c>
      <c s="5" t="n" r="C59">
        <v>1163</v>
      </c>
      <c s="5" t="n" r="D59">
        <v>786</v>
      </c>
    </row>
    <row spans="1:4" r="60">
      <c s="4" t="s" r="A60">
        <v>407</v>
      </c>
      <c s="5" t="n" r="B60">
        <v>52</v>
      </c>
      <c s="5" t="n" r="C60">
        <v>1171</v>
      </c>
      <c s="5" t="n" r="D60">
        <v>44</v>
      </c>
    </row>
    <row spans="1:4" r="61">
      <c s="4" t="s" r="A61">
        <v>408</v>
      </c>
      <c s="5" t="n" r="B61">
        <v>56</v>
      </c>
      <c s="5" t="n" r="C61">
        <v>26</v>
      </c>
      <c s="5" t="n" r="D61">
        <v>42</v>
      </c>
    </row>
    <row spans="1:4" r="62">
      <c s="4" t="s" r="A62">
        <v>373</v>
      </c>
    </row>
    <row spans="1:4" r="63">
      <c s="3" t="s" r="A63">
        <v>400</v>
      </c>
    </row>
    <row spans="1:4" r="64">
      <c s="4" t="s" r="A64">
        <v>401</v>
      </c>
      <c s="5" t="n" r="B64">
        <v>30</v>
      </c>
      <c s="5" t="n" r="D64">
        <v>425</v>
      </c>
    </row>
    <row spans="1:4" r="65">
      <c s="4" t="s" r="A65">
        <v>402</v>
      </c>
      <c s="5" t="n" r="D65">
        <v>411</v>
      </c>
    </row>
    <row spans="1:4" r="66">
      <c s="4" t="s" r="A66">
        <v>403</v>
      </c>
      <c s="5" t="n" r="B66">
        <v>30</v>
      </c>
    </row>
    <row spans="1:4" r="67">
      <c s="4" t="s" r="A67">
        <v>404</v>
      </c>
      <c s="5" t="n" r="B67">
        <v>30</v>
      </c>
      <c s="5" t="n" r="D67">
        <v>411</v>
      </c>
    </row>
    <row spans="1:4" r="68">
      <c s="4" t="s" r="A68">
        <v>406</v>
      </c>
      <c s="5" t="n" r="B68">
        <v>27</v>
      </c>
      <c s="5" t="n" r="D68">
        <v>369</v>
      </c>
    </row>
    <row spans="1:4" r="69">
      <c s="4" t="s" r="A69">
        <v>407</v>
      </c>
      <c s="5" t="n" r="B69">
        <v>1</v>
      </c>
      <c s="5" t="n" r="D69">
        <v>17</v>
      </c>
    </row>
    <row spans="1:4" r="70">
      <c s="4" t="s" r="A70">
        <v>408</v>
      </c>
      <c s="5" t="n" r="B70">
        <v>1</v>
      </c>
      <c s="5" t="n" r="D70">
        <v>19</v>
      </c>
    </row>
    <row spans="1:4" r="71">
      <c s="4" t="s" r="A71">
        <v>374</v>
      </c>
    </row>
    <row spans="1:4" r="72">
      <c s="3" t="s" r="A72">
        <v>400</v>
      </c>
    </row>
    <row spans="1:4" r="73">
      <c s="4" t="s" r="A73">
        <v>401</v>
      </c>
      <c s="5" t="n" r="B73">
        <v>2201</v>
      </c>
      <c s="5" t="n" r="C73">
        <v>1270</v>
      </c>
      <c s="5" t="n" r="D73">
        <v>1519</v>
      </c>
    </row>
    <row spans="1:4" r="74">
      <c s="4" t="s" r="A74">
        <v>402</v>
      </c>
      <c s="5" t="n" r="B74">
        <v>669</v>
      </c>
      <c s="5" t="n" r="C74">
        <v>429</v>
      </c>
      <c s="5" t="n" r="D74">
        <v>950</v>
      </c>
    </row>
    <row spans="1:4" r="75">
      <c s="4" t="s" r="A75">
        <v>403</v>
      </c>
      <c s="5" t="n" r="B75">
        <v>1158</v>
      </c>
      <c s="5" t="n" r="C75">
        <v>728</v>
      </c>
      <c s="5" t="n" r="D75">
        <v>439</v>
      </c>
    </row>
    <row spans="1:4" r="76">
      <c s="4" t="s" r="A76">
        <v>404</v>
      </c>
      <c s="5" t="n" r="B76">
        <v>1827</v>
      </c>
      <c s="5" t="n" r="C76">
        <v>1157</v>
      </c>
      <c s="5" t="n" r="D76">
        <v>1389</v>
      </c>
    </row>
    <row spans="1:4" r="77">
      <c s="4" t="s" r="A77">
        <v>405</v>
      </c>
      <c s="5" t="n" r="B77">
        <v>113</v>
      </c>
      <c s="5" t="n" r="C77">
        <v>118</v>
      </c>
      <c s="5" t="n" r="D77">
        <v>10</v>
      </c>
    </row>
    <row spans="1:4" r="78">
      <c s="4" t="s" r="A78">
        <v>406</v>
      </c>
      <c s="5" t="n" r="B78">
        <v>1865</v>
      </c>
      <c s="5" t="n" r="C78">
        <v>1163</v>
      </c>
      <c s="5" t="n" r="D78">
        <v>1155</v>
      </c>
    </row>
    <row spans="1:4" r="79">
      <c s="4" t="s" r="A79">
        <v>407</v>
      </c>
      <c s="5" t="n" r="B79">
        <v>53</v>
      </c>
      <c s="5" t="n" r="C79">
        <v>1171</v>
      </c>
      <c s="5" t="n" r="D79">
        <v>61</v>
      </c>
    </row>
    <row spans="1:4" r="80">
      <c s="4" t="s" r="A80">
        <v>408</v>
      </c>
      <c s="7" t="n" r="B80">
        <v>57</v>
      </c>
      <c s="5" t="n" r="C80">
        <v>26</v>
      </c>
      <c s="5" t="n" r="D80">
        <v>61</v>
      </c>
    </row>
    <row spans="1:4" r="81">
      <c s="4" t="s" r="A81">
        <v>369</v>
      </c>
    </row>
    <row spans="1:4" r="82">
      <c s="3" t="s" r="A82">
        <v>400</v>
      </c>
    </row>
    <row spans="1:4" r="83">
      <c s="4" t="s" r="A83">
        <v>401</v>
      </c>
      <c s="5" t="n" r="C83">
        <v>3392</v>
      </c>
      <c s="5" t="n" r="D83">
        <v>1256</v>
      </c>
    </row>
    <row spans="1:4" r="84">
      <c s="4" t="s" r="A84">
        <v>402</v>
      </c>
      <c s="5" t="n" r="C84">
        <v>2801</v>
      </c>
      <c s="5" t="n" r="D84">
        <v>1092</v>
      </c>
    </row>
    <row spans="1:4" r="85">
      <c s="4" t="s" r="A85">
        <v>403</v>
      </c>
      <c s="5" t="n" r="C85">
        <v>173</v>
      </c>
    </row>
    <row spans="1:4" r="86">
      <c s="4" t="s" r="A86">
        <v>404</v>
      </c>
      <c s="5" t="n" r="C86">
        <v>2974</v>
      </c>
      <c s="5" t="n" r="D86">
        <v>1092</v>
      </c>
    </row>
    <row spans="1:4" r="87">
      <c s="4" t="s" r="A87">
        <v>405</v>
      </c>
      <c s="5" t="n" r="C87">
        <v>29</v>
      </c>
    </row>
    <row spans="1:4" r="88">
      <c s="4" t="s" r="A88">
        <v>406</v>
      </c>
      <c s="5" t="n" r="C88">
        <v>3040</v>
      </c>
      <c s="5" t="n" r="D88">
        <v>1171</v>
      </c>
    </row>
    <row spans="1:4" r="89">
      <c s="4" t="s" r="A89">
        <v>407</v>
      </c>
      <c s="5" t="n" r="C89">
        <v>3151</v>
      </c>
      <c s="5" t="n" r="D89">
        <v>89</v>
      </c>
    </row>
    <row spans="1:4" r="90">
      <c s="4" t="s" r="A90">
        <v>408</v>
      </c>
      <c s="5" t="n" r="C90">
        <v>104</v>
      </c>
      <c s="7" t="n" r="D90">
        <v>84</v>
      </c>
    </row>
    <row spans="1:4" r="91">
      <c s="4" t="s" r="A91">
        <v>367</v>
      </c>
    </row>
    <row spans="1:4" r="92">
      <c s="3" t="s" r="A92">
        <v>400</v>
      </c>
    </row>
    <row spans="1:4" r="93">
      <c s="4" t="s" r="A93">
        <v>401</v>
      </c>
      <c s="5" t="n" r="C93">
        <v>250</v>
      </c>
    </row>
    <row spans="1:4" r="94">
      <c s="4" t="s" r="A94">
        <v>402</v>
      </c>
      <c s="5" t="n" r="C94">
        <v>250</v>
      </c>
    </row>
    <row spans="1:4" r="95">
      <c s="4" t="s" r="A95">
        <v>404</v>
      </c>
      <c s="5" t="n" r="C95">
        <v>250</v>
      </c>
    </row>
    <row spans="1:4" r="96">
      <c s="4" t="s" r="A96">
        <v>406</v>
      </c>
      <c s="5" t="n" r="C96">
        <v>250</v>
      </c>
    </row>
    <row spans="1:4" r="97">
      <c s="4" t="s" r="A97">
        <v>407</v>
      </c>
      <c s="5" t="n" r="C97">
        <v>282</v>
      </c>
    </row>
    <row spans="1:4" r="98">
      <c s="4" t="s" r="A98">
        <v>408</v>
      </c>
      <c s="7" t="n" r="C98">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409</v>
      </c>
      <c s="2" t="s" r="B1">
        <v>2</v>
      </c>
      <c s="2" t="s" r="C1">
        <v>28</v>
      </c>
    </row>
    <row spans="1:3" r="2">
      <c s="3" t="s" r="A2">
        <v>376</v>
      </c>
    </row>
    <row spans="1:3" r="3">
      <c s="4" t="s" r="A3">
        <v>334</v>
      </c>
      <c s="7" t="n" r="B3">
        <v>2450</v>
      </c>
      <c s="7" t="n" r="C3">
        <v>5380</v>
      </c>
    </row>
    <row spans="1:3" r="4">
      <c s="4" t="s" r="A4">
        <v>371</v>
      </c>
    </row>
    <row spans="1:3" r="5">
      <c s="3" t="s" r="A5">
        <v>376</v>
      </c>
    </row>
    <row spans="1:3" r="6">
      <c s="4" t="s" r="A6">
        <v>334</v>
      </c>
      <c s="5" t="n" r="B6">
        <v>29</v>
      </c>
      <c s="5" t="n" r="C6">
        <v>42</v>
      </c>
    </row>
    <row spans="1:3" r="7">
      <c s="4" t="s" r="A7">
        <v>372</v>
      </c>
    </row>
    <row spans="1:3" r="8">
      <c s="3" t="s" r="A8">
        <v>376</v>
      </c>
    </row>
    <row spans="1:3" r="9">
      <c s="4" t="s" r="A9">
        <v>334</v>
      </c>
      <c s="5" t="n" r="B9">
        <v>1554</v>
      </c>
      <c s="5" t="n" r="C9">
        <v>2237</v>
      </c>
    </row>
    <row spans="1:3" r="10">
      <c s="4" t="s" r="A10">
        <v>374</v>
      </c>
    </row>
    <row spans="1:3" r="11">
      <c s="3" t="s" r="A11">
        <v>376</v>
      </c>
    </row>
    <row spans="1:3" r="12">
      <c s="4" t="s" r="A12">
        <v>334</v>
      </c>
      <c s="5" t="n" r="B12">
        <v>1583</v>
      </c>
      <c s="5" t="n" r="C12">
        <v>2279</v>
      </c>
    </row>
    <row spans="1:3" r="13">
      <c s="4" t="s" r="A13">
        <v>365</v>
      </c>
    </row>
    <row spans="1:3" r="14">
      <c s="3" t="s" r="A14">
        <v>376</v>
      </c>
    </row>
    <row spans="1:3" r="15">
      <c s="4" t="s" r="A15">
        <v>334</v>
      </c>
      <c s="5" t="n" r="B15">
        <v>315</v>
      </c>
      <c s="5" t="n" r="C15">
        <v>1428</v>
      </c>
    </row>
    <row spans="1:3" r="16">
      <c s="4" t="s" r="A16">
        <v>366</v>
      </c>
    </row>
    <row spans="1:3" r="17">
      <c s="3" t="s" r="A17">
        <v>376</v>
      </c>
    </row>
    <row spans="1:3" r="18">
      <c s="4" t="s" r="A18">
        <v>334</v>
      </c>
      <c s="5" t="n" r="B18">
        <v>383</v>
      </c>
      <c s="5" t="n" r="C18">
        <v>409</v>
      </c>
    </row>
    <row spans="1:3" r="19">
      <c s="4" t="s" r="A19">
        <v>368</v>
      </c>
    </row>
    <row spans="1:3" r="20">
      <c s="3" t="s" r="A20">
        <v>376</v>
      </c>
    </row>
    <row spans="1:3" r="21">
      <c s="4" t="s" r="A21">
        <v>334</v>
      </c>
      <c s="5" t="n" r="B21">
        <v>169</v>
      </c>
      <c s="5" t="n" r="C21">
        <v>172</v>
      </c>
    </row>
    <row spans="1:3" r="22">
      <c s="4" t="s" r="A22">
        <v>369</v>
      </c>
    </row>
    <row spans="1:3" r="23">
      <c s="3" t="s" r="A23">
        <v>376</v>
      </c>
    </row>
    <row spans="1:3" r="24">
      <c s="4" t="s" r="A24">
        <v>334</v>
      </c>
      <c s="5" t="n" r="C24">
        <v>1092</v>
      </c>
    </row>
    <row spans="1:3" r="25">
      <c s="4" t="s" r="A25">
        <v>370</v>
      </c>
    </row>
    <row spans="1:3" r="26">
      <c s="3" t="s" r="A26">
        <v>376</v>
      </c>
    </row>
    <row spans="1:3" r="27">
      <c s="4" t="s" r="A27">
        <v>334</v>
      </c>
      <c s="7" t="n" r="B27">
        <v>867</v>
      </c>
      <c s="7" t="n" r="C27">
        <v>31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9"/>
    <col customWidth="1" max="2" min="2" width="21"/>
    <col customWidth="1" max="3" min="3" width="27"/>
    <col customWidth="1" max="4" min="4" width="27"/>
    <col customWidth="1" max="5" min="5" width="27"/>
    <col customWidth="1" max="6" min="6" width="27"/>
  </cols>
  <sheetData>
    <row spans="1:6" r="1">
      <c s="1" t="s" r="A1">
        <v>410</v>
      </c>
      <c s="2" t="s" r="B1">
        <v>71</v>
      </c>
      <c s="2" t="s" r="D1">
        <v>1</v>
      </c>
      <c s="2" t="s" r="F1">
        <v>257</v>
      </c>
    </row>
    <row spans="1:6" r="2">
      <c s="2" t="s" r="B2">
        <v>411</v>
      </c>
      <c s="2" t="s" r="C2">
        <v>412</v>
      </c>
      <c s="2" t="s" r="D2">
        <v>413</v>
      </c>
      <c s="2" t="s" r="E2">
        <v>412</v>
      </c>
      <c s="2" t="s" r="F2">
        <v>414</v>
      </c>
    </row>
    <row spans="1:6" r="3">
      <c s="3" t="s" r="A3">
        <v>415</v>
      </c>
    </row>
    <row spans="1:6" r="4">
      <c s="4" t="s" r="A4">
        <v>416</v>
      </c>
      <c s="5" t="n" r="C4">
        <v>1</v>
      </c>
      <c s="5" t="n" r="D4">
        <v>1</v>
      </c>
      <c s="5" t="n" r="E4">
        <v>1</v>
      </c>
      <c s="5" t="n" r="F4">
        <v>2</v>
      </c>
    </row>
    <row spans="1:6" r="5">
      <c s="4" t="s" r="A5">
        <v>417</v>
      </c>
      <c s="7" t="n" r="B5">
        <v>0</v>
      </c>
      <c s="7" t="n" r="C5">
        <v>4357</v>
      </c>
      <c s="7" t="n" r="D5">
        <v>33</v>
      </c>
      <c s="7" t="n" r="E5">
        <v>4357</v>
      </c>
      <c s="7" t="n" r="F5">
        <v>4673</v>
      </c>
    </row>
    <row spans="1:6" r="6">
      <c s="4" t="s" r="A6">
        <v>418</v>
      </c>
      <c s="7" t="n" r="F6">
        <v>3</v>
      </c>
    </row>
    <row spans="1:6" r="7">
      <c s="4" t="s" r="A7">
        <v>372</v>
      </c>
    </row>
    <row spans="1:6" r="8">
      <c s="3" t="s" r="A8">
        <v>415</v>
      </c>
    </row>
    <row spans="1:6" r="9">
      <c s="4" t="s" r="A9">
        <v>416</v>
      </c>
      <c s="5" t="n" r="D9">
        <v>1</v>
      </c>
      <c s="5" t="n" r="F9">
        <v>1</v>
      </c>
    </row>
    <row spans="1:6" r="10">
      <c s="4" t="s" r="A10">
        <v>417</v>
      </c>
      <c s="7" t="n" r="B10">
        <v>0</v>
      </c>
      <c s="7" t="n" r="D10">
        <v>33</v>
      </c>
      <c s="7" t="n" r="F10">
        <v>316</v>
      </c>
    </row>
    <row spans="1:6" r="11">
      <c s="4" t="s" r="A11">
        <v>418</v>
      </c>
      <c s="7" t="n" r="F11">
        <v>3</v>
      </c>
    </row>
    <row spans="1:6" r="12">
      <c s="4" t="s" r="A12">
        <v>366</v>
      </c>
    </row>
    <row spans="1:6" r="13">
      <c s="3" t="s" r="A13">
        <v>415</v>
      </c>
    </row>
    <row spans="1:6" r="14">
      <c s="4" t="s" r="A14">
        <v>416</v>
      </c>
      <c s="5" t="n" r="C14">
        <v>1</v>
      </c>
      <c s="5" t="n" r="E14">
        <v>1</v>
      </c>
      <c s="5" t="n" r="F14">
        <v>1</v>
      </c>
    </row>
    <row spans="1:6" r="15">
      <c s="4" t="s" r="A15">
        <v>417</v>
      </c>
      <c s="7" t="n" r="C15">
        <v>4357</v>
      </c>
      <c s="7" t="n" r="E15">
        <v>4357</v>
      </c>
      <c s="7" t="n" r="F15">
        <v>43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419</v>
      </c>
      <c s="2" t="s" r="C1">
        <v>2</v>
      </c>
      <c s="2" t="s" r="D1">
        <v>28</v>
      </c>
      <c s="2" t="s" r="E1">
        <v>72</v>
      </c>
    </row>
    <row spans="1:5" r="2">
      <c s="3" t="s" r="A2">
        <v>420</v>
      </c>
    </row>
    <row spans="1:5" r="3">
      <c s="4" t="s" r="A3">
        <v>379</v>
      </c>
      <c s="7" t="n" r="C3">
        <v>685402</v>
      </c>
      <c s="7" t="n" r="D3">
        <v>652052</v>
      </c>
      <c s="7" t="n" r="E3">
        <v>618687</v>
      </c>
    </row>
    <row spans="1:5" r="4">
      <c s="4" t="s" r="A4">
        <v>365</v>
      </c>
    </row>
    <row spans="1:5" r="5">
      <c s="3" t="s" r="A5">
        <v>420</v>
      </c>
    </row>
    <row spans="1:5" r="6">
      <c s="4" t="s" r="A6">
        <v>379</v>
      </c>
      <c s="5" t="n" r="C6">
        <v>118952</v>
      </c>
      <c s="5" t="n" r="D6">
        <v>99788</v>
      </c>
    </row>
    <row spans="1:5" r="7">
      <c s="4" t="s" r="A7">
        <v>421</v>
      </c>
    </row>
    <row spans="1:5" r="8">
      <c s="3" t="s" r="A8">
        <v>420</v>
      </c>
    </row>
    <row spans="1:5" r="9">
      <c s="4" t="s" r="A9">
        <v>379</v>
      </c>
      <c s="5" t="n" r="C9">
        <v>860</v>
      </c>
      <c s="5" t="n" r="D9">
        <v>1004</v>
      </c>
    </row>
    <row spans="1:5" r="10">
      <c s="4" t="s" r="A10">
        <v>422</v>
      </c>
    </row>
    <row spans="1:5" r="11">
      <c s="3" t="s" r="A11">
        <v>420</v>
      </c>
    </row>
    <row spans="1:5" r="12">
      <c s="4" t="s" r="A12">
        <v>379</v>
      </c>
      <c s="5" t="n" r="C12">
        <v>4544</v>
      </c>
      <c s="5" t="n" r="D12">
        <v>3908</v>
      </c>
    </row>
    <row spans="1:5" r="13">
      <c s="4" t="s" r="A13">
        <v>423</v>
      </c>
    </row>
    <row spans="1:5" r="14">
      <c s="3" t="s" r="A14">
        <v>420</v>
      </c>
    </row>
    <row spans="1:5" r="15">
      <c s="4" t="s" r="A15">
        <v>379</v>
      </c>
      <c s="5" t="n" r="C15">
        <v>53936</v>
      </c>
      <c s="5" t="n" r="D15">
        <v>47047</v>
      </c>
    </row>
    <row spans="1:5" r="16">
      <c s="4" t="s" r="A16">
        <v>424</v>
      </c>
    </row>
    <row spans="1:5" r="17">
      <c s="3" t="s" r="A17">
        <v>420</v>
      </c>
    </row>
    <row spans="1:5" r="18">
      <c s="4" t="s" r="A18">
        <v>379</v>
      </c>
      <c s="5" t="n" r="C18">
        <v>55329</v>
      </c>
      <c s="5" t="n" r="D18">
        <v>42116</v>
      </c>
    </row>
    <row spans="1:5" r="19">
      <c s="4" t="s" r="A19">
        <v>425</v>
      </c>
    </row>
    <row spans="1:5" r="20">
      <c s="3" t="s" r="A20">
        <v>420</v>
      </c>
    </row>
    <row spans="1:5" r="21">
      <c s="4" t="s" r="A21">
        <v>379</v>
      </c>
      <c s="5" t="n" r="C21">
        <v>3950</v>
      </c>
      <c s="5" t="n" r="D21">
        <v>3143</v>
      </c>
    </row>
    <row spans="1:5" r="22">
      <c s="4" t="s" r="A22">
        <v>426</v>
      </c>
    </row>
    <row spans="1:5" r="23">
      <c s="3" t="s" r="A23">
        <v>420</v>
      </c>
    </row>
    <row spans="1:5" r="24">
      <c s="4" t="s" r="A24">
        <v>379</v>
      </c>
      <c s="5" t="n" r="C24">
        <v>333</v>
      </c>
      <c s="5" t="n" r="D24">
        <v>2570</v>
      </c>
    </row>
    <row spans="1:5" r="25">
      <c s="4" t="s" r="A25">
        <v>366</v>
      </c>
    </row>
    <row spans="1:5" r="26">
      <c s="3" t="s" r="A26">
        <v>420</v>
      </c>
    </row>
    <row spans="1:5" r="27">
      <c s="4" t="s" r="A27">
        <v>379</v>
      </c>
      <c s="5" t="n" r="C27">
        <v>159526</v>
      </c>
      <c s="5" t="n" r="D27">
        <v>163461</v>
      </c>
    </row>
    <row spans="1:5" r="28">
      <c s="4" t="s" r="A28">
        <v>427</v>
      </c>
    </row>
    <row spans="1:5" r="29">
      <c s="3" t="s" r="A29">
        <v>420</v>
      </c>
    </row>
    <row spans="1:5" r="30">
      <c s="4" t="s" r="A30">
        <v>379</v>
      </c>
      <c s="5" t="n" r="C30">
        <v>382</v>
      </c>
      <c s="5" t="n" r="D30">
        <v>466</v>
      </c>
    </row>
    <row spans="1:5" r="31">
      <c s="4" t="s" r="A31">
        <v>428</v>
      </c>
    </row>
    <row spans="1:5" r="32">
      <c s="3" t="s" r="A32">
        <v>420</v>
      </c>
    </row>
    <row spans="1:5" r="33">
      <c s="4" t="s" r="A33">
        <v>379</v>
      </c>
      <c s="5" t="n" r="C33">
        <v>305</v>
      </c>
      <c s="5" t="n" r="D33">
        <v>314</v>
      </c>
    </row>
    <row spans="1:5" r="34">
      <c s="4" t="s" r="A34">
        <v>429</v>
      </c>
    </row>
    <row spans="1:5" r="35">
      <c s="3" t="s" r="A35">
        <v>420</v>
      </c>
    </row>
    <row spans="1:5" r="36">
      <c s="4" t="s" r="A36">
        <v>379</v>
      </c>
      <c s="5" t="n" r="C36">
        <v>45866</v>
      </c>
      <c s="5" t="n" r="D36">
        <v>46784</v>
      </c>
    </row>
    <row spans="1:5" r="37">
      <c s="4" t="s" r="A37">
        <v>430</v>
      </c>
    </row>
    <row spans="1:5" r="38">
      <c s="3" t="s" r="A38">
        <v>420</v>
      </c>
    </row>
    <row spans="1:5" r="39">
      <c s="4" t="s" r="A39">
        <v>379</v>
      </c>
      <c s="5" t="n" r="C39">
        <v>100355</v>
      </c>
      <c s="5" t="n" r="D39">
        <v>101809</v>
      </c>
    </row>
    <row spans="1:5" r="40">
      <c s="4" t="s" r="A40">
        <v>431</v>
      </c>
    </row>
    <row spans="1:5" r="41">
      <c s="3" t="s" r="A41">
        <v>420</v>
      </c>
    </row>
    <row spans="1:5" r="42">
      <c s="4" t="s" r="A42">
        <v>379</v>
      </c>
      <c s="5" t="n" r="C42">
        <v>11416</v>
      </c>
      <c s="5" t="n" r="D42">
        <v>9763</v>
      </c>
    </row>
    <row spans="1:5" r="43">
      <c s="4" t="s" r="A43">
        <v>432</v>
      </c>
    </row>
    <row spans="1:5" r="44">
      <c s="3" t="s" r="A44">
        <v>420</v>
      </c>
    </row>
    <row spans="1:5" r="45">
      <c s="4" t="s" r="A45">
        <v>379</v>
      </c>
      <c s="5" t="n" r="C45">
        <v>669</v>
      </c>
      <c s="5" t="n" r="D45">
        <v>3367</v>
      </c>
    </row>
    <row spans="1:5" r="46">
      <c s="4" t="s" r="A46">
        <v>433</v>
      </c>
    </row>
    <row spans="1:5" r="47">
      <c s="3" t="s" r="A47">
        <v>420</v>
      </c>
    </row>
    <row spans="1:5" r="48">
      <c s="4" t="s" r="A48">
        <v>379</v>
      </c>
      <c s="5" t="n" r="C48">
        <v>533</v>
      </c>
      <c s="5" t="n" r="D48">
        <v>958</v>
      </c>
    </row>
    <row spans="1:5" r="49">
      <c s="4" t="s" r="A49">
        <v>367</v>
      </c>
    </row>
    <row spans="1:5" r="50">
      <c s="3" t="s" r="A50">
        <v>420</v>
      </c>
    </row>
    <row spans="1:5" r="51">
      <c s="4" t="s" r="A51">
        <v>379</v>
      </c>
      <c s="5" t="n" r="C51">
        <v>47482</v>
      </c>
      <c s="5" t="n" r="D51">
        <v>50424</v>
      </c>
    </row>
    <row spans="1:5" r="52">
      <c s="4" t="s" r="A52">
        <v>434</v>
      </c>
    </row>
    <row spans="1:5" r="53">
      <c s="3" t="s" r="A53">
        <v>420</v>
      </c>
    </row>
    <row spans="1:5" r="54">
      <c s="4" t="s" r="A54">
        <v>379</v>
      </c>
      <c s="5" t="n" r="C54">
        <v>18328</v>
      </c>
      <c s="5" t="n" r="D54">
        <v>18903</v>
      </c>
    </row>
    <row spans="1:5" r="55">
      <c s="4" t="s" r="A55">
        <v>435</v>
      </c>
    </row>
    <row spans="1:5" r="56">
      <c s="3" t="s" r="A56">
        <v>420</v>
      </c>
    </row>
    <row spans="1:5" r="57">
      <c s="4" t="s" r="A57">
        <v>379</v>
      </c>
      <c s="5" t="n" r="C57">
        <v>26889</v>
      </c>
      <c s="5" t="n" r="D57">
        <v>29808</v>
      </c>
    </row>
    <row spans="1:5" r="58">
      <c s="4" t="s" r="A58">
        <v>436</v>
      </c>
    </row>
    <row spans="1:5" r="59">
      <c s="3" t="s" r="A59">
        <v>420</v>
      </c>
    </row>
    <row spans="1:5" r="60">
      <c s="4" t="s" r="A60">
        <v>379</v>
      </c>
      <c s="5" t="n" r="C60">
        <v>2265</v>
      </c>
      <c s="5" t="n" r="D60">
        <v>1713</v>
      </c>
    </row>
    <row spans="1:5" r="61">
      <c s="4" t="s" r="A61">
        <v>368</v>
      </c>
    </row>
    <row spans="1:5" r="62">
      <c s="3" t="s" r="A62">
        <v>420</v>
      </c>
    </row>
    <row spans="1:5" r="63">
      <c s="4" t="s" r="A63">
        <v>379</v>
      </c>
      <c s="5" t="n" r="C63">
        <v>23706</v>
      </c>
      <c s="5" t="n" r="D63">
        <v>27937</v>
      </c>
    </row>
    <row spans="1:5" r="64">
      <c s="4" t="s" r="A64">
        <v>437</v>
      </c>
    </row>
    <row spans="1:5" r="65">
      <c s="3" t="s" r="A65">
        <v>420</v>
      </c>
    </row>
    <row spans="1:5" r="66">
      <c s="4" t="s" r="A66">
        <v>379</v>
      </c>
      <c s="5" t="n" r="C66">
        <v>108</v>
      </c>
      <c s="5" t="n" r="D66">
        <v>113</v>
      </c>
    </row>
    <row spans="1:5" r="67">
      <c s="4" t="s" r="A67">
        <v>438</v>
      </c>
    </row>
    <row spans="1:5" r="68">
      <c s="3" t="s" r="A68">
        <v>420</v>
      </c>
    </row>
    <row spans="1:5" r="69">
      <c s="4" t="s" r="A69">
        <v>379</v>
      </c>
      <c s="5" t="n" r="C69">
        <v>2559</v>
      </c>
      <c s="5" t="n" r="D69">
        <v>4700</v>
      </c>
    </row>
    <row spans="1:5" r="70">
      <c s="4" t="s" r="A70">
        <v>439</v>
      </c>
    </row>
    <row spans="1:5" r="71">
      <c s="3" t="s" r="A71">
        <v>420</v>
      </c>
    </row>
    <row spans="1:5" r="72">
      <c s="4" t="s" r="A72">
        <v>379</v>
      </c>
      <c s="5" t="n" r="C72">
        <v>20277</v>
      </c>
      <c s="5" t="n" r="D72">
        <v>21682</v>
      </c>
    </row>
    <row spans="1:5" r="73">
      <c s="4" t="s" r="A73">
        <v>440</v>
      </c>
    </row>
    <row spans="1:5" r="74">
      <c s="3" t="s" r="A74">
        <v>420</v>
      </c>
    </row>
    <row spans="1:5" r="75">
      <c s="4" t="s" r="A75">
        <v>379</v>
      </c>
      <c s="5" t="n" r="C75">
        <v>621</v>
      </c>
      <c s="5" t="n" r="D75">
        <v>1115</v>
      </c>
    </row>
    <row spans="1:5" r="76">
      <c s="4" t="s" r="A76">
        <v>441</v>
      </c>
    </row>
    <row spans="1:5" r="77">
      <c s="3" t="s" r="A77">
        <v>420</v>
      </c>
    </row>
    <row spans="1:5" r="78">
      <c s="4" t="s" r="A78">
        <v>379</v>
      </c>
      <c s="5" t="n" r="C78">
        <v>97</v>
      </c>
      <c s="5" t="n" r="D78">
        <v>327</v>
      </c>
    </row>
    <row spans="1:5" r="79">
      <c s="4" t="s" r="A79">
        <v>442</v>
      </c>
    </row>
    <row spans="1:5" r="80">
      <c s="3" t="s" r="A80">
        <v>420</v>
      </c>
    </row>
    <row spans="1:5" r="81">
      <c s="4" t="s" r="A81">
        <v>379</v>
      </c>
      <c s="5" t="n" r="C81">
        <v>44</v>
      </c>
    </row>
    <row spans="1:5" r="82">
      <c s="4" t="s" r="A82">
        <v>369</v>
      </c>
    </row>
    <row spans="1:5" r="83">
      <c s="3" t="s" r="A83">
        <v>420</v>
      </c>
    </row>
    <row spans="1:5" r="84">
      <c s="4" t="s" r="A84">
        <v>379</v>
      </c>
      <c s="5" t="n" r="C84">
        <v>53350</v>
      </c>
      <c s="5" t="n" r="D84">
        <v>41185</v>
      </c>
    </row>
    <row spans="1:5" r="85">
      <c s="4" t="s" r="A85">
        <v>443</v>
      </c>
    </row>
    <row spans="1:5" r="86">
      <c s="3" t="s" r="A86">
        <v>420</v>
      </c>
    </row>
    <row spans="1:5" r="87">
      <c s="4" t="s" r="A87">
        <v>379</v>
      </c>
      <c s="5" t="n" r="C87">
        <v>20</v>
      </c>
      <c s="5" t="n" r="D87">
        <v>1</v>
      </c>
    </row>
    <row spans="1:5" r="88">
      <c s="4" t="s" r="A88">
        <v>444</v>
      </c>
    </row>
    <row spans="1:5" r="89">
      <c s="3" t="s" r="A89">
        <v>420</v>
      </c>
    </row>
    <row spans="1:5" r="90">
      <c s="4" t="s" r="A90">
        <v>379</v>
      </c>
      <c s="5" t="n" r="C90">
        <v>41548</v>
      </c>
      <c s="5" t="n" r="D90">
        <v>30408</v>
      </c>
    </row>
    <row spans="1:5" r="91">
      <c s="4" t="s" r="A91">
        <v>445</v>
      </c>
    </row>
    <row spans="1:5" r="92">
      <c s="3" t="s" r="A92">
        <v>420</v>
      </c>
    </row>
    <row spans="1:5" r="93">
      <c s="4" t="s" r="A93">
        <v>379</v>
      </c>
      <c s="5" t="n" r="C93">
        <v>6762</v>
      </c>
      <c s="5" t="n" r="D93">
        <v>5712</v>
      </c>
    </row>
    <row spans="1:5" r="94">
      <c s="4" t="s" r="A94">
        <v>446</v>
      </c>
    </row>
    <row spans="1:5" r="95">
      <c s="3" t="s" r="A95">
        <v>420</v>
      </c>
    </row>
    <row spans="1:5" r="96">
      <c s="4" t="s" r="A96">
        <v>379</v>
      </c>
      <c s="5" t="n" r="C96">
        <v>4856</v>
      </c>
      <c s="5" t="n" r="D96">
        <v>3802</v>
      </c>
    </row>
    <row spans="1:5" r="97">
      <c s="4" t="s" r="A97">
        <v>447</v>
      </c>
    </row>
    <row spans="1:5" r="98">
      <c s="3" t="s" r="A98">
        <v>420</v>
      </c>
    </row>
    <row spans="1:5" r="99">
      <c s="4" t="s" r="A99">
        <v>379</v>
      </c>
      <c s="5" t="n" r="D99">
        <v>1092</v>
      </c>
    </row>
    <row spans="1:5" r="100">
      <c s="4" t="s" r="A100">
        <v>448</v>
      </c>
    </row>
    <row spans="1:5" r="101">
      <c s="3" t="s" r="A101">
        <v>420</v>
      </c>
    </row>
    <row spans="1:5" r="102">
      <c s="4" t="s" r="A102">
        <v>379</v>
      </c>
      <c s="5" t="n" r="C102">
        <v>164</v>
      </c>
      <c s="5" t="n" r="D102">
        <v>170</v>
      </c>
    </row>
    <row spans="1:5" r="103">
      <c s="4" t="s" r="A103">
        <v>370</v>
      </c>
    </row>
    <row spans="1:5" r="104">
      <c s="3" t="s" r="A104">
        <v>420</v>
      </c>
    </row>
    <row spans="1:5" r="105">
      <c s="4" t="s" r="A105">
        <v>379</v>
      </c>
      <c s="5" t="n" r="C105">
        <v>403016</v>
      </c>
      <c s="5" t="n" r="D105">
        <v>382795</v>
      </c>
      <c s="5" t="n" r="E105">
        <v>357523</v>
      </c>
    </row>
    <row spans="1:5" r="106">
      <c s="4" t="s" r="A106">
        <v>449</v>
      </c>
    </row>
    <row spans="1:5" r="107">
      <c s="3" t="s" r="A107">
        <v>420</v>
      </c>
    </row>
    <row spans="1:5" r="108">
      <c s="4" t="s" r="A108">
        <v>379</v>
      </c>
      <c s="5" t="n" r="C108">
        <v>1370</v>
      </c>
      <c s="5" t="n" r="D108">
        <v>1584</v>
      </c>
    </row>
    <row spans="1:5" r="109">
      <c s="4" t="s" r="A109">
        <v>450</v>
      </c>
    </row>
    <row spans="1:5" r="110">
      <c s="3" t="s" r="A110">
        <v>420</v>
      </c>
    </row>
    <row spans="1:5" r="111">
      <c s="4" t="s" r="A111">
        <v>379</v>
      </c>
      <c s="5" t="n" r="C111">
        <v>46397</v>
      </c>
      <c s="5" t="n" r="D111">
        <v>34630</v>
      </c>
    </row>
    <row spans="1:5" r="112">
      <c s="4" t="s" r="A112">
        <v>451</v>
      </c>
    </row>
    <row spans="1:5" r="113">
      <c s="3" t="s" r="A113">
        <v>420</v>
      </c>
    </row>
    <row spans="1:5" r="114">
      <c s="4" t="s" r="A114">
        <v>379</v>
      </c>
      <c s="5" t="n" r="C114">
        <v>127451</v>
      </c>
      <c s="5" t="n" r="D114">
        <v>123146</v>
      </c>
    </row>
    <row spans="1:5" r="115">
      <c s="4" t="s" r="A115">
        <v>452</v>
      </c>
    </row>
    <row spans="1:5" r="116">
      <c s="3" t="s" r="A116">
        <v>420</v>
      </c>
    </row>
    <row spans="1:5" r="117">
      <c s="4" t="s" r="A117">
        <v>379</v>
      </c>
      <c s="5" t="n" r="C117">
        <v>207706</v>
      </c>
      <c s="5" t="n" r="D117">
        <v>199217</v>
      </c>
    </row>
    <row spans="1:5" r="118">
      <c s="4" t="s" r="A118">
        <v>453</v>
      </c>
    </row>
    <row spans="1:5" r="119">
      <c s="3" t="s" r="A119">
        <v>420</v>
      </c>
    </row>
    <row spans="1:5" r="120">
      <c s="4" t="s" r="A120">
        <v>379</v>
      </c>
      <c s="5" t="n" r="C120">
        <v>18252</v>
      </c>
      <c s="5" t="n" r="D120">
        <v>15734</v>
      </c>
    </row>
    <row spans="1:5" r="121">
      <c s="4" t="s" r="A121">
        <v>454</v>
      </c>
    </row>
    <row spans="1:5" r="122">
      <c s="3" t="s" r="A122">
        <v>420</v>
      </c>
    </row>
    <row spans="1:5" r="123">
      <c s="4" t="s" r="A123">
        <v>379</v>
      </c>
      <c s="5" t="n" r="C123">
        <v>1099</v>
      </c>
      <c s="5" t="n" r="D123">
        <v>7356</v>
      </c>
    </row>
    <row spans="1:5" r="124">
      <c s="4" t="s" r="A124">
        <v>455</v>
      </c>
    </row>
    <row spans="1:5" r="125">
      <c s="3" t="s" r="A125">
        <v>420</v>
      </c>
    </row>
    <row spans="1:5" r="126">
      <c s="4" t="s" r="A126">
        <v>379</v>
      </c>
      <c s="5" t="n" r="C126">
        <v>741</v>
      </c>
      <c s="5" t="n" r="D126">
        <v>1128</v>
      </c>
    </row>
    <row spans="1:5" r="127">
      <c s="4" t="s" r="A127">
        <v>371</v>
      </c>
    </row>
    <row spans="1:5" r="128">
      <c s="3" t="s" r="A128">
        <v>420</v>
      </c>
    </row>
    <row spans="1:5" r="129">
      <c s="4" t="s" r="A129">
        <v>379</v>
      </c>
      <c s="5" t="n" r="C129">
        <v>9544</v>
      </c>
      <c s="5" t="n" r="D129">
        <v>9536</v>
      </c>
    </row>
    <row spans="1:5" r="130">
      <c s="4" t="s" r="A130">
        <v>456</v>
      </c>
    </row>
    <row spans="1:5" r="131">
      <c s="3" t="s" r="A131">
        <v>420</v>
      </c>
    </row>
    <row spans="1:5" r="132">
      <c s="4" t="s" r="A132">
        <v>379</v>
      </c>
      <c s="5" t="n" r="C132">
        <v>9517</v>
      </c>
      <c s="5" t="n" r="D132">
        <v>9494</v>
      </c>
    </row>
    <row spans="1:5" r="133">
      <c s="4" t="s" r="A133">
        <v>457</v>
      </c>
    </row>
    <row spans="1:5" r="134">
      <c s="3" t="s" r="A134">
        <v>420</v>
      </c>
    </row>
    <row spans="1:5" r="135">
      <c s="4" t="s" r="A135">
        <v>379</v>
      </c>
      <c s="4" t="s" r="B135">
        <v>290</v>
      </c>
      <c s="5" t="n" r="C135">
        <v>27</v>
      </c>
      <c s="5" t="n" r="D135">
        <v>42</v>
      </c>
    </row>
    <row spans="1:5" r="136">
      <c s="4" t="s" r="A136">
        <v>372</v>
      </c>
    </row>
    <row spans="1:5" r="137">
      <c s="3" t="s" r="A137">
        <v>420</v>
      </c>
    </row>
    <row spans="1:5" r="138">
      <c s="4" t="s" r="A138">
        <v>379</v>
      </c>
      <c s="5" t="n" r="C138">
        <v>240268</v>
      </c>
      <c s="5" t="n" r="D138">
        <v>229148</v>
      </c>
      <c s="7" t="n" r="E138">
        <v>222156</v>
      </c>
    </row>
    <row spans="1:5" r="139">
      <c s="4" t="s" r="A139">
        <v>458</v>
      </c>
    </row>
    <row spans="1:5" r="140">
      <c s="3" t="s" r="A140">
        <v>420</v>
      </c>
    </row>
    <row spans="1:5" r="141">
      <c s="4" t="s" r="A141">
        <v>379</v>
      </c>
      <c s="4" t="s" r="B141">
        <v>293</v>
      </c>
      <c s="5" t="n" r="C141">
        <v>237860</v>
      </c>
      <c s="5" t="n" r="D141">
        <v>226637</v>
      </c>
    </row>
    <row spans="1:5" r="142">
      <c s="4" t="s" r="A142">
        <v>459</v>
      </c>
    </row>
    <row spans="1:5" r="143">
      <c s="3" t="s" r="A143">
        <v>420</v>
      </c>
    </row>
    <row spans="1:5" r="144">
      <c s="4" t="s" r="A144">
        <v>379</v>
      </c>
      <c s="4" t="s" r="B144">
        <v>460</v>
      </c>
      <c s="5" t="n" r="C144">
        <v>2408</v>
      </c>
      <c s="5" t="n" r="D144">
        <v>2922</v>
      </c>
    </row>
    <row spans="1:5" r="145">
      <c s="4" t="s" r="A145">
        <v>373</v>
      </c>
    </row>
    <row spans="1:5" r="146">
      <c s="3" t="s" r="A146">
        <v>420</v>
      </c>
    </row>
    <row spans="1:5" r="147">
      <c s="4" t="s" r="A147">
        <v>379</v>
      </c>
      <c s="5" t="n" r="C147">
        <v>32574</v>
      </c>
      <c s="5" t="n" r="D147">
        <v>30162</v>
      </c>
    </row>
    <row spans="1:5" r="148">
      <c s="4" t="s" r="A148">
        <v>461</v>
      </c>
    </row>
    <row spans="1:5" r="149">
      <c s="3" t="s" r="A149">
        <v>420</v>
      </c>
    </row>
    <row spans="1:5" r="150">
      <c s="4" t="s" r="A150">
        <v>379</v>
      </c>
      <c s="5" t="n" r="C150">
        <v>32517</v>
      </c>
      <c s="5" t="n" r="D150">
        <v>29683</v>
      </c>
    </row>
    <row spans="1:5" r="151">
      <c s="4" t="s" r="A151">
        <v>462</v>
      </c>
    </row>
    <row spans="1:5" r="152">
      <c s="3" t="s" r="A152">
        <v>420</v>
      </c>
    </row>
    <row spans="1:5" r="153">
      <c s="4" t="s" r="A153">
        <v>379</v>
      </c>
      <c s="4" t="s" r="B153">
        <v>290</v>
      </c>
      <c s="5" t="n" r="C153">
        <v>57</v>
      </c>
      <c s="5" t="n" r="D153">
        <v>479</v>
      </c>
    </row>
    <row spans="1:5" r="154">
      <c s="4" t="s" r="A154">
        <v>374</v>
      </c>
    </row>
    <row spans="1:5" r="155">
      <c s="3" t="s" r="A155">
        <v>420</v>
      </c>
    </row>
    <row spans="1:5" r="156">
      <c s="4" t="s" r="A156">
        <v>379</v>
      </c>
      <c s="5" t="n" r="C156">
        <v>282386</v>
      </c>
      <c s="5" t="n" r="D156">
        <v>269257</v>
      </c>
    </row>
    <row spans="1:5" r="157">
      <c s="4" t="s" r="A157">
        <v>463</v>
      </c>
    </row>
    <row spans="1:5" r="158">
      <c s="3" t="s" r="A158">
        <v>420</v>
      </c>
    </row>
    <row spans="1:5" r="159">
      <c s="4" t="s" r="A159">
        <v>379</v>
      </c>
      <c s="5" t="n" r="C159">
        <v>279894</v>
      </c>
      <c s="5" t="n" r="D159">
        <v>265814</v>
      </c>
    </row>
    <row spans="1:5" r="160">
      <c s="4" t="s" r="A160">
        <v>464</v>
      </c>
    </row>
    <row spans="1:5" r="161">
      <c s="3" t="s" r="A161">
        <v>420</v>
      </c>
    </row>
    <row spans="1:5" r="162">
      <c s="4" t="s" r="A162">
        <v>379</v>
      </c>
      <c s="4" t="s" r="B162">
        <v>290</v>
      </c>
      <c s="7" t="n" r="C162">
        <v>2492</v>
      </c>
      <c s="7" t="n" r="D162">
        <v>3443</v>
      </c>
    </row>
    <row spans="1:5" r="163">
      <c t="n" r="A163"/>
    </row>
    <row spans="1:5" r="164">
      <c s="4" t="s" r="A164">
        <v>290</v>
      </c>
      <c s="4" t="s" r="B164">
        <v>465</v>
      </c>
    </row>
    <row spans="1:5" r="165">
      <c s="4" t="s" r="A165">
        <v>293</v>
      </c>
      <c s="4" t="s" r="B165">
        <v>466</v>
      </c>
    </row>
  </sheetData>
  <mergeCells count="4">
    <mergeCell ref="A1:B1"/>
    <mergeCell ref="A163:D163"/>
    <mergeCell ref="B164:D164"/>
    <mergeCell ref="B165:D16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s="1" t="s" r="A1">
        <v>467</v>
      </c>
      <c s="2" t="s" r="B1">
        <v>71</v>
      </c>
      <c s="2" t="s" r="D1">
        <v>1</v>
      </c>
      <c s="2" t="s" r="F1">
        <v>257</v>
      </c>
    </row>
    <row spans="1:6" r="2">
      <c s="2" t="s" r="B2">
        <v>2</v>
      </c>
      <c s="2" t="s" r="C2">
        <v>72</v>
      </c>
      <c s="2" t="s" r="D2">
        <v>2</v>
      </c>
      <c s="2" t="s" r="E2">
        <v>72</v>
      </c>
      <c s="2" t="s" r="F2">
        <v>28</v>
      </c>
    </row>
    <row spans="1:6" r="3">
      <c s="3" t="s" r="A3">
        <v>468</v>
      </c>
    </row>
    <row spans="1:6" r="4">
      <c s="4" t="s" r="A4">
        <v>469</v>
      </c>
      <c s="7" t="n" r="B4">
        <v>7944</v>
      </c>
      <c s="7" t="n" r="C4">
        <v>8621</v>
      </c>
      <c s="7" t="n" r="D4">
        <v>7934</v>
      </c>
      <c s="7" t="n" r="E4">
        <v>8595</v>
      </c>
      <c s="7" t="n" r="F4">
        <v>8595</v>
      </c>
    </row>
    <row spans="1:6" r="5">
      <c s="4" t="s" r="A5">
        <v>470</v>
      </c>
      <c s="5" t="n" r="B5">
        <v>-5</v>
      </c>
      <c s="5" t="n" r="C5">
        <v>-10</v>
      </c>
      <c s="5" t="n" r="D5">
        <v>-22</v>
      </c>
      <c s="5" t="n" r="E5">
        <v>-10</v>
      </c>
      <c s="5" t="n" r="F5">
        <v>-791</v>
      </c>
    </row>
    <row spans="1:6" r="6">
      <c s="4" t="s" r="A6">
        <v>471</v>
      </c>
      <c s="5" t="n" r="B6">
        <v>654</v>
      </c>
      <c s="5" t="n" r="C6">
        <v>24</v>
      </c>
      <c s="5" t="n" r="D6">
        <v>681</v>
      </c>
      <c s="5" t="n" r="E6">
        <v>50</v>
      </c>
      <c s="5" t="n" r="F6">
        <v>130</v>
      </c>
    </row>
    <row spans="1:6" r="7">
      <c s="4" t="s" r="A7">
        <v>472</v>
      </c>
      <c s="5" t="n" r="B7">
        <v>8593</v>
      </c>
      <c s="5" t="n" r="C7">
        <v>8635</v>
      </c>
      <c s="5" t="n" r="D7">
        <v>8593</v>
      </c>
      <c s="5" t="n" r="E7">
        <v>8635</v>
      </c>
      <c s="5" t="n" r="F7">
        <v>7934</v>
      </c>
    </row>
    <row spans="1:6" r="8">
      <c s="3" t="s" r="A8">
        <v>473</v>
      </c>
    </row>
    <row spans="1:6" r="9">
      <c s="4" t="s" r="A9">
        <v>474</v>
      </c>
      <c s="5" t="n" r="B9">
        <v>153</v>
      </c>
      <c s="5" t="n" r="C9">
        <v>1378</v>
      </c>
      <c s="5" t="n" r="D9">
        <v>153</v>
      </c>
      <c s="5" t="n" r="E9">
        <v>1378</v>
      </c>
      <c s="5" t="n" r="F9">
        <v>52</v>
      </c>
    </row>
    <row spans="1:6" r="10">
      <c s="4" t="s" r="A10">
        <v>475</v>
      </c>
      <c s="5" t="n" r="B10">
        <v>8440</v>
      </c>
      <c s="5" t="n" r="C10">
        <v>7257</v>
      </c>
      <c s="5" t="n" r="D10">
        <v>8440</v>
      </c>
      <c s="5" t="n" r="E10">
        <v>7257</v>
      </c>
      <c s="5" t="n" r="F10">
        <v>7882</v>
      </c>
    </row>
    <row spans="1:6" r="11">
      <c s="4" t="s" r="A11">
        <v>472</v>
      </c>
      <c s="5" t="n" r="B11">
        <v>8593</v>
      </c>
      <c s="5" t="n" r="C11">
        <v>8635</v>
      </c>
      <c s="5" t="n" r="D11">
        <v>8593</v>
      </c>
      <c s="5" t="n" r="E11">
        <v>8635</v>
      </c>
      <c s="5" t="n" r="F11">
        <v>7934</v>
      </c>
    </row>
    <row spans="1:6" r="12">
      <c s="3" t="s" r="A12">
        <v>476</v>
      </c>
    </row>
    <row spans="1:6" r="13">
      <c s="4" t="s" r="A13">
        <v>474</v>
      </c>
      <c s="5" t="n" r="B13">
        <v>2772</v>
      </c>
      <c s="5" t="n" r="C13">
        <v>16025</v>
      </c>
      <c s="5" t="n" r="D13">
        <v>2772</v>
      </c>
      <c s="5" t="n" r="E13">
        <v>16025</v>
      </c>
      <c s="5" t="n" r="F13">
        <v>9403</v>
      </c>
    </row>
    <row spans="1:6" r="14">
      <c s="4" t="s" r="A14">
        <v>475</v>
      </c>
      <c s="5" t="n" r="B14">
        <v>682630</v>
      </c>
      <c s="5" t="n" r="C14">
        <v>602662</v>
      </c>
      <c s="5" t="n" r="D14">
        <v>682630</v>
      </c>
      <c s="5" t="n" r="E14">
        <v>602662</v>
      </c>
      <c s="5" t="n" r="F14">
        <v>642649</v>
      </c>
    </row>
    <row spans="1:6" r="15">
      <c s="4" t="s" r="A15">
        <v>472</v>
      </c>
      <c s="5" t="n" r="B15">
        <v>685402</v>
      </c>
      <c s="5" t="n" r="C15">
        <v>618687</v>
      </c>
      <c s="5" t="n" r="D15">
        <v>685402</v>
      </c>
      <c s="5" t="n" r="E15">
        <v>618687</v>
      </c>
      <c s="5" t="n" r="F15">
        <v>652052</v>
      </c>
    </row>
    <row spans="1:6" r="16">
      <c s="4" t="s" r="A16">
        <v>370</v>
      </c>
    </row>
    <row spans="1:6" r="17">
      <c s="3" t="s" r="A17">
        <v>468</v>
      </c>
    </row>
    <row spans="1:6" r="18">
      <c s="4" t="s" r="A18">
        <v>469</v>
      </c>
      <c s="5" t="n" r="B18">
        <v>6739</v>
      </c>
      <c s="5" t="n" r="C18">
        <v>7373</v>
      </c>
      <c s="5" t="n" r="D18">
        <v>6719</v>
      </c>
      <c s="5" t="n" r="E18">
        <v>7359</v>
      </c>
      <c s="5" t="n" r="F18">
        <v>7359</v>
      </c>
    </row>
    <row spans="1:6" r="19">
      <c s="4" t="s" r="A19">
        <v>470</v>
      </c>
      <c s="5" t="n" r="F19">
        <v>-739</v>
      </c>
    </row>
    <row spans="1:6" r="20">
      <c s="4" t="s" r="A20">
        <v>471</v>
      </c>
      <c s="5" t="n" r="B20">
        <v>645</v>
      </c>
      <c s="5" t="n" r="C20">
        <v>22</v>
      </c>
      <c s="5" t="n" r="D20">
        <v>665</v>
      </c>
      <c s="5" t="n" r="E20">
        <v>36</v>
      </c>
      <c s="5" t="n" r="F20">
        <v>99</v>
      </c>
    </row>
    <row spans="1:6" r="21">
      <c s="4" t="s" r="A21">
        <v>472</v>
      </c>
      <c s="5" t="n" r="B21">
        <v>7384</v>
      </c>
      <c s="5" t="n" r="C21">
        <v>7395</v>
      </c>
      <c s="5" t="n" r="D21">
        <v>7384</v>
      </c>
      <c s="5" t="n" r="E21">
        <v>7395</v>
      </c>
      <c s="5" t="n" r="F21">
        <v>6719</v>
      </c>
    </row>
    <row spans="1:6" r="22">
      <c s="3" t="s" r="A22">
        <v>473</v>
      </c>
    </row>
    <row spans="1:6" r="23">
      <c s="4" t="s" r="A23">
        <v>474</v>
      </c>
      <c s="5" t="n" r="B23">
        <v>40</v>
      </c>
      <c s="5" t="n" r="C23">
        <v>1260</v>
      </c>
      <c s="5" t="n" r="D23">
        <v>40</v>
      </c>
      <c s="5" t="n" r="E23">
        <v>1260</v>
      </c>
      <c s="5" t="n" r="F23">
        <v>42</v>
      </c>
    </row>
    <row spans="1:6" r="24">
      <c s="4" t="s" r="A24">
        <v>475</v>
      </c>
      <c s="5" t="n" r="B24">
        <v>7344</v>
      </c>
      <c s="5" t="n" r="C24">
        <v>6135</v>
      </c>
      <c s="5" t="n" r="D24">
        <v>7344</v>
      </c>
      <c s="5" t="n" r="E24">
        <v>6135</v>
      </c>
      <c s="5" t="n" r="F24">
        <v>6677</v>
      </c>
    </row>
    <row spans="1:6" r="25">
      <c s="4" t="s" r="A25">
        <v>472</v>
      </c>
      <c s="5" t="n" r="B25">
        <v>7384</v>
      </c>
      <c s="5" t="n" r="C25">
        <v>7395</v>
      </c>
      <c s="5" t="n" r="D25">
        <v>7384</v>
      </c>
      <c s="5" t="n" r="E25">
        <v>7395</v>
      </c>
      <c s="5" t="n" r="F25">
        <v>6719</v>
      </c>
    </row>
    <row spans="1:6" r="26">
      <c s="3" t="s" r="A26">
        <v>476</v>
      </c>
    </row>
    <row spans="1:6" r="27">
      <c s="4" t="s" r="A27">
        <v>474</v>
      </c>
      <c s="5" t="n" r="B27">
        <v>945</v>
      </c>
      <c s="5" t="n" r="C27">
        <v>14868</v>
      </c>
      <c s="5" t="n" r="D27">
        <v>945</v>
      </c>
      <c s="5" t="n" r="E27">
        <v>14868</v>
      </c>
      <c s="5" t="n" r="F27">
        <v>8014</v>
      </c>
    </row>
    <row spans="1:6" r="28">
      <c s="4" t="s" r="A28">
        <v>475</v>
      </c>
      <c s="5" t="n" r="B28">
        <v>402071</v>
      </c>
      <c s="5" t="n" r="C28">
        <v>342655</v>
      </c>
      <c s="5" t="n" r="D28">
        <v>402071</v>
      </c>
      <c s="5" t="n" r="E28">
        <v>342655</v>
      </c>
      <c s="5" t="n" r="F28">
        <v>374781</v>
      </c>
    </row>
    <row spans="1:6" r="29">
      <c s="4" t="s" r="A29">
        <v>472</v>
      </c>
      <c s="5" t="n" r="B29">
        <v>403016</v>
      </c>
      <c s="5" t="n" r="C29">
        <v>357523</v>
      </c>
      <c s="5" t="n" r="D29">
        <v>403016</v>
      </c>
      <c s="5" t="n" r="E29">
        <v>357523</v>
      </c>
      <c s="5" t="n" r="F29">
        <v>382795</v>
      </c>
    </row>
    <row spans="1:6" r="30">
      <c s="4" t="s" r="A30">
        <v>372</v>
      </c>
    </row>
    <row spans="1:6" r="31">
      <c s="3" t="s" r="A31">
        <v>468</v>
      </c>
    </row>
    <row spans="1:6" r="32">
      <c s="4" t="s" r="A32">
        <v>469</v>
      </c>
      <c s="5" t="n" r="B32">
        <v>1041</v>
      </c>
      <c s="5" t="n" r="C32">
        <v>1085</v>
      </c>
      <c s="5" t="n" r="D32">
        <v>1053</v>
      </c>
      <c s="5" t="n" r="E32">
        <v>1084</v>
      </c>
      <c s="5" t="n" r="F32">
        <v>1084</v>
      </c>
    </row>
    <row spans="1:6" r="33">
      <c s="4" t="s" r="A33">
        <v>470</v>
      </c>
      <c s="5" t="n" r="C33">
        <v>-4</v>
      </c>
      <c s="5" t="n" r="D33">
        <v>-16</v>
      </c>
      <c s="5" t="n" r="E33">
        <v>-4</v>
      </c>
      <c s="5" t="n" r="F33">
        <v>-41</v>
      </c>
    </row>
    <row spans="1:6" r="34">
      <c s="4" t="s" r="A34">
        <v>471</v>
      </c>
      <c s="5" t="n" r="B34">
        <v>4</v>
      </c>
      <c s="5" t="n" r="C34">
        <v>1</v>
      </c>
      <c s="5" t="n" r="D34">
        <v>8</v>
      </c>
      <c s="5" t="n" r="E34">
        <v>2</v>
      </c>
      <c s="5" t="n" r="F34">
        <v>10</v>
      </c>
    </row>
    <row spans="1:6" r="35">
      <c s="4" t="s" r="A35">
        <v>472</v>
      </c>
      <c s="5" t="n" r="B35">
        <v>1045</v>
      </c>
      <c s="5" t="n" r="C35">
        <v>1082</v>
      </c>
      <c s="5" t="n" r="D35">
        <v>1045</v>
      </c>
      <c s="5" t="n" r="E35">
        <v>1082</v>
      </c>
      <c s="5" t="n" r="F35">
        <v>1053</v>
      </c>
    </row>
    <row spans="1:6" r="36">
      <c s="3" t="s" r="A36">
        <v>473</v>
      </c>
    </row>
    <row spans="1:6" r="37">
      <c s="4" t="s" r="A37">
        <v>474</v>
      </c>
      <c s="5" t="n" r="B37">
        <v>113</v>
      </c>
      <c s="5" t="n" r="C37">
        <v>118</v>
      </c>
      <c s="5" t="n" r="D37">
        <v>113</v>
      </c>
      <c s="5" t="n" r="E37">
        <v>118</v>
      </c>
      <c s="5" t="n" r="F37">
        <v>10</v>
      </c>
    </row>
    <row spans="1:6" r="38">
      <c s="4" t="s" r="A38">
        <v>475</v>
      </c>
      <c s="5" t="n" r="B38">
        <v>932</v>
      </c>
      <c s="5" t="n" r="C38">
        <v>964</v>
      </c>
      <c s="5" t="n" r="D38">
        <v>932</v>
      </c>
      <c s="5" t="n" r="E38">
        <v>964</v>
      </c>
      <c s="5" t="n" r="F38">
        <v>1043</v>
      </c>
    </row>
    <row spans="1:6" r="39">
      <c s="4" t="s" r="A39">
        <v>472</v>
      </c>
      <c s="5" t="n" r="B39">
        <v>1045</v>
      </c>
      <c s="5" t="n" r="C39">
        <v>1082</v>
      </c>
      <c s="5" t="n" r="D39">
        <v>1045</v>
      </c>
      <c s="5" t="n" r="E39">
        <v>1082</v>
      </c>
      <c s="5" t="n" r="F39">
        <v>1053</v>
      </c>
    </row>
    <row spans="1:6" r="40">
      <c s="3" t="s" r="A40">
        <v>476</v>
      </c>
    </row>
    <row spans="1:6" r="41">
      <c s="4" t="s" r="A41">
        <v>474</v>
      </c>
      <c s="5" t="n" r="B41">
        <v>1797</v>
      </c>
      <c s="5" t="n" r="C41">
        <v>1157</v>
      </c>
      <c s="5" t="n" r="D41">
        <v>1797</v>
      </c>
      <c s="5" t="n" r="E41">
        <v>1157</v>
      </c>
      <c s="5" t="n" r="F41">
        <v>978</v>
      </c>
    </row>
    <row spans="1:6" r="42">
      <c s="4" t="s" r="A42">
        <v>475</v>
      </c>
      <c s="5" t="n" r="B42">
        <v>238471</v>
      </c>
      <c s="5" t="n" r="C42">
        <v>220999</v>
      </c>
      <c s="5" t="n" r="D42">
        <v>238471</v>
      </c>
      <c s="5" t="n" r="E42">
        <v>220999</v>
      </c>
      <c s="5" t="n" r="F42">
        <v>228170</v>
      </c>
    </row>
    <row spans="1:6" r="43">
      <c s="4" t="s" r="A43">
        <v>472</v>
      </c>
      <c s="5" t="n" r="B43">
        <v>240268</v>
      </c>
      <c s="5" t="n" r="C43">
        <v>222156</v>
      </c>
      <c s="5" t="n" r="D43">
        <v>240268</v>
      </c>
      <c s="5" t="n" r="E43">
        <v>222156</v>
      </c>
      <c s="5" t="n" r="F43">
        <v>229148</v>
      </c>
    </row>
    <row spans="1:6" r="44">
      <c s="4" t="s" r="A44">
        <v>477</v>
      </c>
    </row>
    <row spans="1:6" r="45">
      <c s="3" t="s" r="A45">
        <v>468</v>
      </c>
    </row>
    <row spans="1:6" r="46">
      <c s="4" t="s" r="A46">
        <v>469</v>
      </c>
      <c s="5" t="n" r="B46">
        <v>164</v>
      </c>
      <c s="5" t="n" r="C46">
        <v>163</v>
      </c>
      <c s="5" t="n" r="D46">
        <v>162</v>
      </c>
      <c s="5" t="n" r="E46">
        <v>152</v>
      </c>
      <c s="5" t="n" r="F46">
        <v>152</v>
      </c>
    </row>
    <row spans="1:6" r="47">
      <c s="4" t="s" r="A47">
        <v>470</v>
      </c>
      <c s="5" t="n" r="B47">
        <v>-5</v>
      </c>
      <c s="5" t="n" r="C47">
        <v>-6</v>
      </c>
      <c s="5" t="n" r="D47">
        <v>-6</v>
      </c>
      <c s="5" t="n" r="E47">
        <v>-6</v>
      </c>
      <c s="5" t="n" r="F47">
        <v>-11</v>
      </c>
    </row>
    <row spans="1:6" r="48">
      <c s="4" t="s" r="A48">
        <v>471</v>
      </c>
      <c s="5" t="n" r="B48">
        <v>5</v>
      </c>
      <c s="5" t="n" r="C48">
        <v>1</v>
      </c>
      <c s="5" t="n" r="D48">
        <v>8</v>
      </c>
      <c s="5" t="n" r="E48">
        <v>12</v>
      </c>
      <c s="5" t="n" r="F48">
        <v>21</v>
      </c>
    </row>
    <row spans="1:6" r="49">
      <c s="4" t="s" r="A49">
        <v>472</v>
      </c>
      <c s="5" t="n" r="B49">
        <v>164</v>
      </c>
      <c s="5" t="n" r="C49">
        <v>158</v>
      </c>
      <c s="5" t="n" r="D49">
        <v>164</v>
      </c>
      <c s="5" t="n" r="E49">
        <v>158</v>
      </c>
      <c s="5" t="n" r="F49">
        <v>162</v>
      </c>
    </row>
    <row spans="1:6" r="50">
      <c s="3" t="s" r="A50">
        <v>473</v>
      </c>
    </row>
    <row spans="1:6" r="51">
      <c s="4" t="s" r="A51">
        <v>475</v>
      </c>
      <c s="5" t="n" r="B51">
        <v>164</v>
      </c>
      <c s="5" t="n" r="C51">
        <v>158</v>
      </c>
      <c s="5" t="n" r="D51">
        <v>164</v>
      </c>
      <c s="5" t="n" r="E51">
        <v>158</v>
      </c>
      <c s="5" t="n" r="F51">
        <v>162</v>
      </c>
    </row>
    <row spans="1:6" r="52">
      <c s="4" t="s" r="A52">
        <v>472</v>
      </c>
      <c s="5" t="n" r="B52">
        <v>164</v>
      </c>
      <c s="5" t="n" r="C52">
        <v>158</v>
      </c>
      <c s="5" t="n" r="D52">
        <v>164</v>
      </c>
      <c s="5" t="n" r="E52">
        <v>158</v>
      </c>
      <c s="5" t="n" r="F52">
        <v>162</v>
      </c>
    </row>
    <row spans="1:6" r="53">
      <c s="3" t="s" r="A53">
        <v>476</v>
      </c>
    </row>
    <row spans="1:6" r="54">
      <c s="4" t="s" r="A54">
        <v>474</v>
      </c>
      <c s="5" t="n" r="B54">
        <v>30</v>
      </c>
      <c s="5" t="n" r="D54">
        <v>30</v>
      </c>
      <c s="5" t="n" r="F54">
        <v>411</v>
      </c>
    </row>
    <row spans="1:6" r="55">
      <c s="4" t="s" r="A55">
        <v>475</v>
      </c>
      <c s="5" t="n" r="B55">
        <v>42088</v>
      </c>
      <c s="5" t="n" r="C55">
        <v>39008</v>
      </c>
      <c s="5" t="n" r="D55">
        <v>42088</v>
      </c>
      <c s="5" t="n" r="E55">
        <v>39008</v>
      </c>
      <c s="5" t="n" r="F55">
        <v>39698</v>
      </c>
    </row>
    <row spans="1:6" r="56">
      <c s="4" t="s" r="A56">
        <v>472</v>
      </c>
      <c s="7" t="n" r="B56">
        <v>42118</v>
      </c>
      <c s="7" t="n" r="C56">
        <v>39008</v>
      </c>
      <c s="7" t="n" r="D56">
        <v>42118</v>
      </c>
      <c s="7" t="n" r="E56">
        <v>39008</v>
      </c>
      <c s="7" t="n" r="F56">
        <v>401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7621</v>
      </c>
      <c s="7" t="n" r="C4">
        <v>7006</v>
      </c>
      <c s="7" t="n" r="D4">
        <v>14789</v>
      </c>
      <c s="7" t="n" r="E4">
        <v>13942</v>
      </c>
    </row>
    <row spans="1:5" r="5">
      <c s="3" t="s" r="A5">
        <v>75</v>
      </c>
    </row>
    <row spans="1:5" r="6">
      <c s="4" t="s" r="A6">
        <v>76</v>
      </c>
      <c s="5" t="n" r="B6">
        <v>1491</v>
      </c>
      <c s="5" t="n" r="C6">
        <v>1407</v>
      </c>
      <c s="5" t="n" r="D6">
        <v>2963</v>
      </c>
      <c s="5" t="n" r="E6">
        <v>2761</v>
      </c>
    </row>
    <row spans="1:5" r="7">
      <c s="4" t="s" r="A7">
        <v>77</v>
      </c>
      <c s="5" t="n" r="B7">
        <v>553</v>
      </c>
      <c s="5" t="n" r="C7">
        <v>610</v>
      </c>
      <c s="5" t="n" r="D7">
        <v>1162</v>
      </c>
      <c s="5" t="n" r="E7">
        <v>1289</v>
      </c>
    </row>
    <row spans="1:5" r="8">
      <c s="4" t="s" r="A8">
        <v>78</v>
      </c>
      <c s="5" t="n" r="B8">
        <v>55</v>
      </c>
      <c s="5" t="n" r="C8">
        <v>80</v>
      </c>
      <c s="5" t="n" r="D8">
        <v>110</v>
      </c>
      <c s="5" t="n" r="E8">
        <v>153</v>
      </c>
    </row>
    <row spans="1:5" r="9">
      <c s="4" t="s" r="A9">
        <v>79</v>
      </c>
      <c s="5" t="n" r="B9">
        <v>9720</v>
      </c>
      <c s="5" t="n" r="C9">
        <v>9103</v>
      </c>
      <c s="5" t="n" r="D9">
        <v>19024</v>
      </c>
      <c s="5" t="n" r="E9">
        <v>18145</v>
      </c>
    </row>
    <row spans="1:5" r="10">
      <c s="3" t="s" r="A10">
        <v>80</v>
      </c>
    </row>
    <row spans="1:5" r="11">
      <c s="4" t="s" r="A11">
        <v>81</v>
      </c>
      <c s="5" t="n" r="B11">
        <v>534</v>
      </c>
      <c s="5" t="n" r="C11">
        <v>607</v>
      </c>
      <c s="5" t="n" r="D11">
        <v>1077</v>
      </c>
      <c s="5" t="n" r="E11">
        <v>1211</v>
      </c>
    </row>
    <row spans="1:5" r="12">
      <c s="4" t="s" r="A12">
        <v>82</v>
      </c>
      <c s="5" t="n" r="B12">
        <v>22</v>
      </c>
      <c s="5" t="n" r="C12">
        <v>16</v>
      </c>
      <c s="5" t="n" r="D12">
        <v>45</v>
      </c>
      <c s="5" t="n" r="E12">
        <v>32</v>
      </c>
    </row>
    <row spans="1:5" r="13">
      <c s="4" t="s" r="A13">
        <v>83</v>
      </c>
      <c s="5" t="n" r="B13">
        <v>556</v>
      </c>
      <c s="5" t="n" r="C13">
        <v>623</v>
      </c>
      <c s="5" t="n" r="D13">
        <v>1122</v>
      </c>
      <c s="5" t="n" r="E13">
        <v>1243</v>
      </c>
    </row>
    <row spans="1:5" r="14">
      <c s="4" t="s" r="A14">
        <v>84</v>
      </c>
      <c s="7" t="n" r="B14">
        <v>9164</v>
      </c>
      <c s="7" t="n" r="C14">
        <v>8480</v>
      </c>
      <c s="7" t="n" r="D14">
        <v>17902</v>
      </c>
      <c s="7" t="n" r="E14">
        <v>16902</v>
      </c>
    </row>
    <row spans="1:5" r="15">
      <c s="4" t="s" r="A15">
        <v>85</v>
      </c>
    </row>
    <row spans="1:5" r="16">
      <c s="4" t="s" r="A16">
        <v>86</v>
      </c>
      <c s="7" t="n" r="B16">
        <v>9164</v>
      </c>
      <c s="7" t="n" r="C16">
        <v>8480</v>
      </c>
      <c s="7" t="n" r="D16">
        <v>17902</v>
      </c>
      <c s="7" t="n" r="E16">
        <v>16902</v>
      </c>
    </row>
    <row spans="1:5" r="17">
      <c s="3" t="s" r="A17">
        <v>87</v>
      </c>
    </row>
    <row spans="1:5" r="18">
      <c s="4" t="s" r="A18">
        <v>88</v>
      </c>
      <c s="5" t="n" r="B18">
        <v>80</v>
      </c>
      <c s="5" t="n" r="C18">
        <v>59</v>
      </c>
      <c s="5" t="n" r="D18">
        <v>113</v>
      </c>
      <c s="5" t="n" r="E18">
        <v>95</v>
      </c>
    </row>
    <row spans="1:5" r="19">
      <c s="4" t="s" r="A19">
        <v>89</v>
      </c>
      <c s="5" t="n" r="B19">
        <v>640</v>
      </c>
      <c s="5" t="n" r="C19">
        <v>583</v>
      </c>
      <c s="5" t="n" r="D19">
        <v>1292</v>
      </c>
      <c s="5" t="n" r="E19">
        <v>1253</v>
      </c>
    </row>
    <row spans="1:5" r="20">
      <c s="4" t="s" r="A20">
        <v>90</v>
      </c>
      <c s="5" t="n" r="B20">
        <v>1661</v>
      </c>
      <c s="5" t="n" r="C20">
        <v>1644</v>
      </c>
      <c s="5" t="n" r="D20">
        <v>3221</v>
      </c>
      <c s="5" t="n" r="E20">
        <v>3164</v>
      </c>
    </row>
    <row spans="1:5" r="21">
      <c s="4" t="s" r="A21">
        <v>91</v>
      </c>
      <c s="5" t="n" r="B21">
        <v>153</v>
      </c>
      <c s="5" t="n" r="C21">
        <v>118</v>
      </c>
      <c s="5" t="n" r="D21">
        <v>298</v>
      </c>
      <c s="5" t="n" r="E21">
        <v>222</v>
      </c>
    </row>
    <row spans="1:5" r="22">
      <c s="4" t="s" r="A22">
        <v>92</v>
      </c>
      <c s="7" t="n" r="B22">
        <v>99</v>
      </c>
      <c s="5" t="n" r="C22">
        <v>78</v>
      </c>
      <c s="5" t="n" r="D22">
        <v>172</v>
      </c>
      <c s="5" t="n" r="E22">
        <v>189</v>
      </c>
    </row>
    <row spans="1:5" r="23">
      <c s="4" t="s" r="A23">
        <v>93</v>
      </c>
      <c s="5" t="n" r="C23">
        <v>502</v>
      </c>
      <c s="5" t="n" r="D23">
        <v>270</v>
      </c>
      <c s="5" t="n" r="E23">
        <v>547</v>
      </c>
    </row>
    <row spans="1:5" r="24">
      <c s="4" t="s" r="A24">
        <v>94</v>
      </c>
      <c s="5" t="n" r="C24">
        <v>-10</v>
      </c>
      <c s="5" t="n" r="D24">
        <v>17</v>
      </c>
      <c s="5" t="n" r="E24">
        <v>-4</v>
      </c>
    </row>
    <row spans="1:5" r="25">
      <c s="4" t="s" r="A25">
        <v>95</v>
      </c>
      <c s="7" t="n" r="B25">
        <v>141</v>
      </c>
      <c s="5" t="n" r="C25">
        <v>117</v>
      </c>
      <c s="5" t="n" r="D25">
        <v>276</v>
      </c>
      <c s="5" t="n" r="E25">
        <v>276</v>
      </c>
    </row>
    <row spans="1:5" r="26">
      <c s="4" t="s" r="A26">
        <v>96</v>
      </c>
      <c s="5" t="n" r="B26">
        <v>2774</v>
      </c>
      <c s="5" t="n" r="C26">
        <v>3091</v>
      </c>
      <c s="5" t="n" r="D26">
        <v>5659</v>
      </c>
      <c s="5" t="n" r="E26">
        <v>5742</v>
      </c>
    </row>
    <row spans="1:5" r="27">
      <c s="3" t="s" r="A27">
        <v>97</v>
      </c>
    </row>
    <row spans="1:5" r="28">
      <c s="4" t="s" r="A28">
        <v>98</v>
      </c>
      <c s="5" t="n" r="B28">
        <v>4406</v>
      </c>
      <c s="5" t="n" r="C28">
        <v>4376</v>
      </c>
      <c s="5" t="n" r="D28">
        <v>9047</v>
      </c>
      <c s="5" t="n" r="E28">
        <v>8897</v>
      </c>
    </row>
    <row spans="1:5" r="29">
      <c s="4" t="s" r="A29">
        <v>99</v>
      </c>
      <c s="5" t="n" r="B29">
        <v>551</v>
      </c>
      <c s="5" t="n" r="C29">
        <v>476</v>
      </c>
      <c s="5" t="n" r="D29">
        <v>1072</v>
      </c>
      <c s="5" t="n" r="E29">
        <v>943</v>
      </c>
    </row>
    <row spans="1:5" r="30">
      <c s="4" t="s" r="A30">
        <v>100</v>
      </c>
      <c s="5" t="n" r="B30">
        <v>366</v>
      </c>
      <c s="5" t="n" r="C30">
        <v>351</v>
      </c>
      <c s="5" t="n" r="D30">
        <v>737</v>
      </c>
      <c s="5" t="n" r="E30">
        <v>711</v>
      </c>
    </row>
    <row spans="1:5" r="31">
      <c s="4" t="s" r="A31">
        <v>101</v>
      </c>
      <c s="5" t="n" r="B31">
        <v>622</v>
      </c>
      <c s="5" t="n" r="C31">
        <v>573</v>
      </c>
      <c s="5" t="n" r="D31">
        <v>1224</v>
      </c>
      <c s="5" t="n" r="E31">
        <v>1161</v>
      </c>
    </row>
    <row spans="1:5" r="32">
      <c s="4" t="s" r="A32">
        <v>102</v>
      </c>
      <c s="5" t="n" r="B32">
        <v>468</v>
      </c>
      <c s="5" t="n" r="C32">
        <v>200</v>
      </c>
      <c s="5" t="n" r="D32">
        <v>819</v>
      </c>
      <c s="5" t="n" r="E32">
        <v>428</v>
      </c>
    </row>
    <row spans="1:5" r="33">
      <c s="4" t="s" r="A33">
        <v>103</v>
      </c>
      <c s="5" t="n" r="B33">
        <v>75</v>
      </c>
      <c s="5" t="n" r="C33">
        <v>85</v>
      </c>
      <c s="5" t="n" r="D33">
        <v>161</v>
      </c>
      <c s="5" t="n" r="E33">
        <v>155</v>
      </c>
    </row>
    <row spans="1:5" r="34">
      <c s="4" t="s" r="A34">
        <v>104</v>
      </c>
      <c s="5" t="n" r="B34">
        <v>314</v>
      </c>
      <c s="5" t="n" r="C34">
        <v>351</v>
      </c>
      <c s="5" t="n" r="D34">
        <v>596</v>
      </c>
      <c s="5" t="n" r="E34">
        <v>679</v>
      </c>
    </row>
    <row spans="1:5" r="35">
      <c s="4" t="s" r="A35">
        <v>105</v>
      </c>
      <c s="7" t="n" r="B35">
        <v>129</v>
      </c>
      <c s="5" t="n" r="C35">
        <v>160</v>
      </c>
      <c s="7" t="n" r="D35">
        <v>279</v>
      </c>
      <c s="5" t="n" r="E35">
        <v>289</v>
      </c>
    </row>
    <row spans="1:5" r="36">
      <c s="4" t="s" r="A36">
        <v>106</v>
      </c>
      <c s="5" t="n" r="C36">
        <v>44</v>
      </c>
      <c s="5" t="n" r="E36">
        <v>51</v>
      </c>
    </row>
    <row spans="1:5" r="37">
      <c s="4" t="s" r="A37">
        <v>107</v>
      </c>
      <c s="7" t="n" r="B37">
        <v>1620</v>
      </c>
      <c s="5" t="n" r="C37">
        <v>1409</v>
      </c>
      <c s="7" t="n" r="D37">
        <v>2646</v>
      </c>
      <c s="5" t="n" r="E37">
        <v>2809</v>
      </c>
    </row>
    <row spans="1:5" r="38">
      <c s="4" t="s" r="A38">
        <v>108</v>
      </c>
      <c s="5" t="n" r="B38">
        <v>8551</v>
      </c>
      <c s="5" t="n" r="C38">
        <v>8025</v>
      </c>
      <c s="5" t="n" r="D38">
        <v>16581</v>
      </c>
      <c s="5" t="n" r="E38">
        <v>16123</v>
      </c>
    </row>
    <row spans="1:5" r="39">
      <c s="4" t="s" r="A39">
        <v>109</v>
      </c>
      <c s="5" t="n" r="B39">
        <v>3387</v>
      </c>
      <c s="5" t="n" r="C39">
        <v>3546</v>
      </c>
      <c s="5" t="n" r="D39">
        <v>6980</v>
      </c>
      <c s="5" t="n" r="E39">
        <v>6521</v>
      </c>
    </row>
    <row spans="1:5" r="40">
      <c s="4" t="s" r="A40">
        <v>110</v>
      </c>
      <c s="5" t="n" r="B40">
        <v>677</v>
      </c>
      <c s="5" t="n" r="C40">
        <v>941</v>
      </c>
      <c s="5" t="n" r="D40">
        <v>1653</v>
      </c>
      <c s="5" t="n" r="E40">
        <v>1654</v>
      </c>
    </row>
    <row spans="1:5" r="41">
      <c s="4" t="s" r="A41">
        <v>111</v>
      </c>
      <c s="5" t="n" r="B41">
        <v>2710</v>
      </c>
      <c s="5" t="n" r="C41">
        <v>2605</v>
      </c>
      <c s="5" t="n" r="D41">
        <v>5327</v>
      </c>
      <c s="5" t="n" r="E41">
        <v>4867</v>
      </c>
    </row>
    <row spans="1:5" r="42">
      <c s="4" t="s" r="A42">
        <v>112</v>
      </c>
      <c s="5" t="n" r="B42">
        <v>8</v>
      </c>
      <c s="5" t="n" r="C42">
        <v>8</v>
      </c>
      <c s="5" t="n" r="D42">
        <v>8</v>
      </c>
      <c s="5" t="n" r="E42">
        <v>8</v>
      </c>
    </row>
    <row spans="1:5" r="43">
      <c s="4" t="s" r="A43">
        <v>113</v>
      </c>
      <c s="7" t="n" r="B43">
        <v>2702</v>
      </c>
      <c s="7" t="n" r="C43">
        <v>2597</v>
      </c>
      <c s="7" t="n" r="D43">
        <v>5319</v>
      </c>
      <c s="7" t="n" r="E43">
        <v>4859</v>
      </c>
    </row>
    <row spans="1:5" r="44">
      <c s="4" t="s" r="A44">
        <v>114</v>
      </c>
      <c s="5" t="n" r="B44">
        <v>4853265</v>
      </c>
      <c s="5" t="n" r="C44">
        <v>4977506</v>
      </c>
      <c s="5" t="n" r="D44">
        <v>4875133</v>
      </c>
      <c s="5" t="n" r="E44">
        <v>4997536</v>
      </c>
    </row>
    <row spans="1:5" r="45">
      <c s="4" t="s" r="A45">
        <v>115</v>
      </c>
      <c s="8" t="n" r="B45">
        <v>0.5600000000000001</v>
      </c>
      <c s="8" t="n" r="C45">
        <v>0.52</v>
      </c>
      <c s="8" t="n" r="D45">
        <v>1.09</v>
      </c>
      <c s="8" t="n" r="E45">
        <v>0.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78</v>
      </c>
      <c s="2" t="s" r="B1">
        <v>1</v>
      </c>
      <c s="2" t="s" r="C1">
        <v>257</v>
      </c>
    </row>
    <row spans="1:3" r="2">
      <c s="2" t="s" r="B2">
        <v>2</v>
      </c>
      <c s="2" t="s" r="C2">
        <v>28</v>
      </c>
    </row>
    <row spans="1:3" r="3">
      <c s="4" t="s" r="A3">
        <v>479</v>
      </c>
      <c s="7" t="n" r="B3">
        <v>985</v>
      </c>
      <c s="7" t="n" r="C3">
        <v>976</v>
      </c>
    </row>
    <row spans="1:3" r="4">
      <c s="4" t="s" r="A4">
        <v>480</v>
      </c>
      <c s="4" t="s" r="B4">
        <v>481</v>
      </c>
    </row>
    <row spans="1:3" r="5">
      <c s="4" t="s" r="A5">
        <v>482</v>
      </c>
      <c s="4" t="s" r="B5">
        <v>483</v>
      </c>
    </row>
    <row spans="1:3" r="6">
      <c s="4" t="s" r="A6">
        <v>484</v>
      </c>
      <c s="4" t="s" r="B6">
        <v>485</v>
      </c>
    </row>
    <row spans="1:3" r="7">
      <c s="4" t="s" r="A7">
        <v>486</v>
      </c>
      <c s="7" t="n" r="B7">
        <v>2450</v>
      </c>
      <c s="5" t="n" r="C7">
        <v>5380</v>
      </c>
    </row>
    <row spans="1:3" r="8">
      <c s="4" t="s" r="A8">
        <v>381</v>
      </c>
    </row>
    <row spans="1:3" r="9">
      <c s="4" t="s" r="A9">
        <v>486</v>
      </c>
      <c s="7" t="n" r="B9">
        <v>43</v>
      </c>
      <c s="7" t="n" r="C9">
        <v>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spans="1:2" r="1">
      <c s="1" t="s" r="A1">
        <v>487</v>
      </c>
      <c s="2" t="s" r="B1">
        <v>411</v>
      </c>
    </row>
    <row spans="1:2" r="2">
      <c s="4" t="s" r="A2">
        <v>488</v>
      </c>
      <c s="7" t="n" r="B2">
        <v>26406</v>
      </c>
    </row>
    <row spans="1:2" r="3">
      <c s="4" t="s" r="A3">
        <v>274</v>
      </c>
    </row>
    <row spans="1:2" r="4">
      <c s="4" t="s" r="A4">
        <v>488</v>
      </c>
      <c s="7" t="n" r="B4">
        <v>26406</v>
      </c>
    </row>
    <row spans="1:2" r="5">
      <c s="4" t="s" r="A5">
        <v>275</v>
      </c>
    </row>
    <row spans="1:2" r="6">
      <c s="4" t="s" r="A6">
        <v>488</v>
      </c>
    </row>
    <row spans="1:2" r="7">
      <c s="4" t="s" r="A7">
        <v>276</v>
      </c>
    </row>
    <row spans="1:2" r="8">
      <c s="4" t="s" r="A8">
        <v>488</v>
      </c>
    </row>
    <row spans="1:2" r="9">
      <c s="4" t="s" r="A9">
        <v>277</v>
      </c>
    </row>
    <row spans="1:2" r="10">
      <c s="4" t="s" r="A10">
        <v>4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44"/>
    <col customWidth="1" max="3" min="3" width="7"/>
  </cols>
  <sheetData>
    <row spans="1:3" r="1">
      <c s="1" t="s" r="A1">
        <v>489</v>
      </c>
      <c s="1" t="s" r="B1">
        <v>490</v>
      </c>
      <c s="2" t="s" r="C1">
        <v>491</v>
      </c>
    </row>
    <row spans="1:3" r="2">
      <c s="4" t="s" r="A2">
        <v>94</v>
      </c>
      <c s="4" t="s" r="B2">
        <v>492</v>
      </c>
    </row>
    <row spans="1:3" r="3">
      <c s="4" t="s" r="A3">
        <v>94</v>
      </c>
      <c s="4" t="s" r="B3">
        <v>492</v>
      </c>
      <c s="7" t="n" r="C3">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6</v>
      </c>
      <c s="2" t="s" r="B1">
        <v>71</v>
      </c>
      <c s="2" t="s" r="D1">
        <v>1</v>
      </c>
    </row>
    <row spans="1:5" r="2">
      <c s="2" t="s" r="B2">
        <v>2</v>
      </c>
      <c s="2" t="s" r="C2">
        <v>72</v>
      </c>
      <c s="2" t="s" r="D2">
        <v>2</v>
      </c>
      <c s="2" t="s" r="E2">
        <v>72</v>
      </c>
    </row>
    <row spans="1:5" r="3">
      <c s="3" t="s" r="A3">
        <v>117</v>
      </c>
    </row>
    <row spans="1:5" r="4">
      <c s="4" t="s" r="A4">
        <v>118</v>
      </c>
      <c s="7" t="n" r="B4">
        <v>2702</v>
      </c>
      <c s="7" t="n" r="C4">
        <v>2597</v>
      </c>
      <c s="7" t="n" r="D4">
        <v>5319</v>
      </c>
      <c s="7" t="n" r="E4">
        <v>4859</v>
      </c>
    </row>
    <row spans="1:5" r="5">
      <c s="3" t="s" r="A5">
        <v>119</v>
      </c>
    </row>
    <row spans="1:5" r="6">
      <c s="4" t="s" r="A6">
        <v>120</v>
      </c>
      <c s="7" t="n" r="B6">
        <v>-2699</v>
      </c>
      <c s="5" t="n" r="C6">
        <v>3123</v>
      </c>
      <c s="5" t="n" r="D6">
        <v>-55</v>
      </c>
      <c s="5" t="n" r="E6">
        <v>6153</v>
      </c>
    </row>
    <row spans="1:5" r="7">
      <c s="4" t="s" r="A7">
        <v>121</v>
      </c>
      <c s="5" t="n" r="C7">
        <v>-308</v>
      </c>
      <c s="5" t="n" r="D7">
        <v>-166</v>
      </c>
      <c s="5" t="n" r="E7">
        <v>-336</v>
      </c>
    </row>
    <row spans="1:5" r="8">
      <c s="4" t="s" r="A8">
        <v>122</v>
      </c>
      <c s="7" t="n" r="B8">
        <v>-51</v>
      </c>
      <c s="5" t="n" r="C8">
        <v>-31</v>
      </c>
      <c s="5" t="n" r="D8">
        <v>-51</v>
      </c>
      <c s="5" t="n" r="E8">
        <v>-60</v>
      </c>
    </row>
    <row spans="1:5" r="9">
      <c s="4" t="s" r="A9">
        <v>123</v>
      </c>
      <c s="5" t="n" r="B9">
        <v>-2750</v>
      </c>
      <c s="5" t="n" r="C9">
        <v>2784</v>
      </c>
      <c s="5" t="n" r="D9">
        <v>-272</v>
      </c>
      <c s="5" t="n" r="E9">
        <v>5757</v>
      </c>
    </row>
    <row spans="1:5" r="10">
      <c s="4" t="s" r="A10">
        <v>124</v>
      </c>
      <c s="7" t="n" r="B10">
        <v>-48</v>
      </c>
      <c s="7" t="n" r="C10">
        <v>5381</v>
      </c>
      <c s="7" t="n" r="D10">
        <v>5047</v>
      </c>
      <c s="7" t="n" r="E10">
        <v>10616</v>
      </c>
    </row>
    <row spans="1:5" r="11">
      <c s="4" t="s" r="A11">
        <v>125</v>
      </c>
    </row>
    <row spans="1:5" r="12">
      <c s="4" t="s" r="A12">
        <v>126</v>
      </c>
      <c s="7" t="n" r="B12">
        <v>-48</v>
      </c>
      <c s="7" t="n" r="C12">
        <v>5381</v>
      </c>
      <c s="7" t="n" r="D12">
        <v>5047</v>
      </c>
      <c s="7" t="n" r="E12">
        <v>106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7</v>
      </c>
      <c s="2" t="s" r="B1">
        <v>71</v>
      </c>
      <c s="2" t="s" r="D1">
        <v>1</v>
      </c>
    </row>
    <row spans="1:5" r="2">
      <c s="2" t="s" r="B2">
        <v>2</v>
      </c>
      <c s="2" t="s" r="C2">
        <v>72</v>
      </c>
      <c s="2" t="s" r="D2">
        <v>2</v>
      </c>
      <c s="2" t="s" r="E2">
        <v>72</v>
      </c>
    </row>
    <row spans="1:5" r="3">
      <c s="3" t="s" r="A3">
        <v>117</v>
      </c>
    </row>
    <row spans="1:5" r="4">
      <c s="4" t="s" r="A4">
        <v>128</v>
      </c>
      <c s="7" t="n" r="B4">
        <v>-1690</v>
      </c>
      <c s="7" t="n" r="C4">
        <v>1955</v>
      </c>
      <c s="7" t="n" r="D4">
        <v>-34</v>
      </c>
      <c s="7" t="n" r="E4">
        <v>3852</v>
      </c>
    </row>
    <row spans="1:5" r="5">
      <c s="4" t="s" r="A5">
        <v>129</v>
      </c>
      <c s="5" t="n" r="B5">
        <v>0</v>
      </c>
      <c s="5" t="n" r="C5">
        <v>-194</v>
      </c>
      <c s="5" t="n" r="D5">
        <v>-104</v>
      </c>
      <c s="5" t="n" r="E5">
        <v>-211</v>
      </c>
    </row>
    <row spans="1:5" r="6">
      <c s="4" t="s" r="A6">
        <v>130</v>
      </c>
      <c s="7" t="n" r="B6">
        <v>-32</v>
      </c>
      <c s="7" t="n" r="C6">
        <v>-19</v>
      </c>
      <c s="7" t="n" r="D6">
        <v>-32</v>
      </c>
      <c s="7" t="n" r="E6">
        <v>-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1</v>
      </c>
      <c s="2" t="s" r="B1">
        <v>1</v>
      </c>
    </row>
    <row spans="1:3" r="2">
      <c s="2" t="s" r="B2">
        <v>2</v>
      </c>
      <c s="2" t="s" r="C2">
        <v>72</v>
      </c>
    </row>
    <row spans="1:3" r="3">
      <c s="3" t="s" r="A3">
        <v>132</v>
      </c>
    </row>
    <row spans="1:3" r="4">
      <c s="4" t="s" r="A4">
        <v>133</v>
      </c>
      <c s="7" t="n" r="B4">
        <v>5319</v>
      </c>
      <c s="7" t="n" r="C4">
        <v>4859</v>
      </c>
    </row>
    <row spans="1:3" r="5">
      <c s="3" t="s" r="A5">
        <v>134</v>
      </c>
    </row>
    <row spans="1:3" r="6">
      <c s="4" t="s" r="A6">
        <v>135</v>
      </c>
      <c s="5" t="n" r="B6">
        <v>737</v>
      </c>
      <c s="5" t="n" r="C6">
        <v>711</v>
      </c>
    </row>
    <row spans="1:3" r="7">
      <c s="4" t="s" r="A7">
        <v>136</v>
      </c>
      <c s="5" t="n" r="B7">
        <v>341</v>
      </c>
      <c s="5" t="n" r="C7">
        <v>80</v>
      </c>
    </row>
    <row spans="1:3" r="8">
      <c s="4" t="s" r="A8">
        <v>137</v>
      </c>
      <c s="5" t="n" r="B8">
        <v>-270</v>
      </c>
      <c s="5" t="n" r="C8">
        <v>-547</v>
      </c>
    </row>
    <row spans="1:3" r="9">
      <c s="4" t="s" r="A9">
        <v>138</v>
      </c>
      <c s="5" t="n" r="B9">
        <v>-113</v>
      </c>
      <c s="5" t="n" r="C9">
        <v>-95</v>
      </c>
    </row>
    <row spans="1:3" r="10">
      <c s="4" t="s" r="A10">
        <v>139</v>
      </c>
      <c s="5" t="n" r="B10">
        <v>6185</v>
      </c>
      <c s="5" t="n" r="C10">
        <v>4509</v>
      </c>
    </row>
    <row spans="1:3" r="11">
      <c s="4" t="s" r="A11">
        <v>140</v>
      </c>
      <c s="5" t="n" r="B11">
        <v>-6281</v>
      </c>
      <c s="5" t="n" r="C11">
        <v>-4730</v>
      </c>
    </row>
    <row spans="1:3" r="12">
      <c s="4" t="s" r="A12">
        <v>141</v>
      </c>
      <c s="7" t="n" r="B12">
        <v>-17</v>
      </c>
      <c s="5" t="n" r="C12">
        <v>4</v>
      </c>
    </row>
    <row spans="1:3" r="13">
      <c s="4" t="s" r="A13">
        <v>142</v>
      </c>
      <c s="5" t="n" r="C13">
        <v>1</v>
      </c>
    </row>
    <row spans="1:3" r="14">
      <c s="4" t="s" r="A14">
        <v>143</v>
      </c>
      <c s="7" t="n" r="B14">
        <v>555</v>
      </c>
      <c s="5" t="n" r="C14">
        <v>513</v>
      </c>
    </row>
    <row spans="1:3" r="15">
      <c s="4" t="s" r="A15">
        <v>144</v>
      </c>
      <c s="5" t="n" r="B15">
        <v>-172</v>
      </c>
      <c s="5" t="n" r="C15">
        <v>-189</v>
      </c>
    </row>
    <row spans="1:3" r="16">
      <c s="3" t="s" r="A16">
        <v>145</v>
      </c>
    </row>
    <row spans="1:3" r="17">
      <c s="4" t="s" r="A17">
        <v>46</v>
      </c>
      <c s="5" t="n" r="B17">
        <v>-239</v>
      </c>
      <c s="5" t="n" r="C17">
        <v>216</v>
      </c>
    </row>
    <row spans="1:3" r="18">
      <c s="4" t="s" r="A18">
        <v>146</v>
      </c>
      <c s="5" t="n" r="B18">
        <v>928</v>
      </c>
      <c s="5" t="n" r="C18">
        <v>2259</v>
      </c>
    </row>
    <row spans="1:3" r="19">
      <c s="4" t="s" r="A19">
        <v>147</v>
      </c>
      <c s="5" t="n" r="B19">
        <v>6973</v>
      </c>
      <c s="5" t="n" r="C19">
        <v>7591</v>
      </c>
    </row>
    <row spans="1:3" r="20">
      <c s="3" t="s" r="A20">
        <v>148</v>
      </c>
    </row>
    <row spans="1:3" r="21">
      <c s="4" t="s" r="A21">
        <v>149</v>
      </c>
      <c s="5" t="n" r="B21">
        <v>26692</v>
      </c>
      <c s="5" t="n" r="C21">
        <v>19475</v>
      </c>
    </row>
    <row spans="1:3" r="22">
      <c s="4" t="s" r="A22">
        <v>150</v>
      </c>
      <c s="5" t="n" r="B22">
        <v>18009</v>
      </c>
      <c s="5" t="n" r="C22">
        <v>15095</v>
      </c>
    </row>
    <row spans="1:3" r="23">
      <c s="4" t="s" r="A23">
        <v>151</v>
      </c>
      <c s="5" t="n" r="B23">
        <v>14595</v>
      </c>
      <c s="5" t="n" r="C23">
        <v>3930</v>
      </c>
    </row>
    <row spans="1:3" r="24">
      <c s="4" t="s" r="A24">
        <v>152</v>
      </c>
      <c s="5" t="n" r="B24">
        <v>-67943</v>
      </c>
      <c s="5" t="n" r="C24">
        <v>-60374</v>
      </c>
    </row>
    <row spans="1:3" r="25">
      <c s="4" t="s" r="A25">
        <v>153</v>
      </c>
      <c s="5" t="n" r="B25">
        <v>-32691</v>
      </c>
      <c s="5" t="n" r="C25">
        <v>-11886</v>
      </c>
    </row>
    <row spans="1:3" r="26">
      <c s="4" t="s" r="A26">
        <v>154</v>
      </c>
      <c s="5" t="n" r="B26">
        <v>22</v>
      </c>
      <c s="5" t="n" r="C26">
        <v>567</v>
      </c>
    </row>
    <row spans="1:3" r="27">
      <c s="4" t="s" r="A27">
        <v>155</v>
      </c>
      <c s="7" t="n" r="B27">
        <v>-788</v>
      </c>
      <c s="5" t="n" r="C27">
        <v>-643</v>
      </c>
    </row>
    <row spans="1:3" r="28">
      <c s="4" t="s" r="A28">
        <v>156</v>
      </c>
      <c s="5" t="n" r="C28">
        <v>-175</v>
      </c>
    </row>
    <row spans="1:3" r="29">
      <c s="4" t="s" r="A29">
        <v>157</v>
      </c>
      <c s="7" t="n" r="B29">
        <v>-42104</v>
      </c>
      <c s="5" t="n" r="C29">
        <v>-34011</v>
      </c>
    </row>
    <row spans="1:3" r="30">
      <c s="3" t="s" r="A30">
        <v>158</v>
      </c>
    </row>
    <row spans="1:3" r="31">
      <c s="4" t="s" r="A31">
        <v>159</v>
      </c>
      <c s="5" t="n" r="B31">
        <v>36762</v>
      </c>
      <c s="5" t="n" r="C31">
        <v>9546</v>
      </c>
    </row>
    <row spans="1:3" r="32">
      <c s="4" t="s" r="A32">
        <v>160</v>
      </c>
      <c s="5" t="n" r="B32">
        <v>3572</v>
      </c>
      <c s="5" t="n" r="C32">
        <v>2643</v>
      </c>
    </row>
    <row spans="1:3" r="33">
      <c s="4" t="s" r="A33">
        <v>161</v>
      </c>
      <c s="5" t="n" r="B33">
        <v>-2324</v>
      </c>
      <c s="5" t="n" r="C33">
        <v>-2150</v>
      </c>
    </row>
    <row spans="1:3" r="34">
      <c s="4" t="s" r="A34">
        <v>162</v>
      </c>
      <c s="5" t="n" r="B34">
        <v>-1813</v>
      </c>
      <c s="5" t="n" r="C34">
        <v>-1858</v>
      </c>
    </row>
    <row spans="1:3" r="35">
      <c s="4" t="s" r="A35">
        <v>163</v>
      </c>
      <c s="5" t="n" r="B35">
        <v>36197</v>
      </c>
      <c s="5" t="n" r="C35">
        <v>8181</v>
      </c>
    </row>
    <row spans="1:3" r="36">
      <c s="4" t="s" r="A36">
        <v>164</v>
      </c>
      <c s="5" t="n" r="B36">
        <v>1066</v>
      </c>
      <c s="5" t="n" r="C36">
        <v>-18239</v>
      </c>
    </row>
    <row spans="1:3" r="37">
      <c s="4" t="s" r="A37">
        <v>165</v>
      </c>
      <c s="5" t="n" r="B37">
        <v>30297</v>
      </c>
      <c s="5" t="n" r="C37">
        <v>55408</v>
      </c>
    </row>
    <row spans="1:3" r="38">
      <c s="4" t="s" r="A38">
        <v>166</v>
      </c>
      <c s="5" t="n" r="B38">
        <v>31363</v>
      </c>
      <c s="5" t="n" r="C38">
        <v>37169</v>
      </c>
    </row>
    <row spans="1:3" r="39">
      <c s="3" t="s" r="A39">
        <v>167</v>
      </c>
    </row>
    <row spans="1:3" r="40">
      <c s="4" t="s" r="A40">
        <v>168</v>
      </c>
      <c s="5" t="n" r="B40">
        <v>1197</v>
      </c>
      <c s="5" t="n" r="C40">
        <v>1190</v>
      </c>
    </row>
    <row spans="1:3" r="41">
      <c s="4" t="s" r="A41">
        <v>169</v>
      </c>
      <c s="7" t="n" r="B41">
        <v>1020</v>
      </c>
      <c s="5" t="n" r="C41">
        <v>1457</v>
      </c>
    </row>
    <row spans="1:3" r="42">
      <c s="4" t="s" r="A42">
        <v>170</v>
      </c>
      <c s="7" t="n" r="C42">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 AND SUMMARY OF SIGNIFIC</vt:lpstr>
      <vt:lpstr>EARNINGS PER SHARE</vt:lpstr>
      <vt:lpstr>RECLASSIFICATIONS FROM ACCUMULA</vt:lpstr>
      <vt:lpstr>FAIR VALUE MEASUREMENTS</vt:lpstr>
      <vt:lpstr>SECURITIES</vt:lpstr>
      <vt:lpstr>LOANS</vt:lpstr>
      <vt:lpstr>SECURITIES SOLD UNDER AGREEMENT</vt:lpstr>
      <vt:lpstr>GENERAL AND SUMMARY OF SIGNIF15</vt:lpstr>
      <vt:lpstr>EARNINGS PER SHARE (Tables)</vt:lpstr>
      <vt:lpstr>RECLASSIFICATIONS FROM ACCUMU17</vt:lpstr>
      <vt:lpstr>FAIR VALUE MEASUREMENTS (Tables</vt:lpstr>
      <vt:lpstr>SECURITIES (Tables)</vt:lpstr>
      <vt:lpstr>LOANS (Tables)</vt:lpstr>
      <vt:lpstr>SECURITIES SOLD UNDER AGREEME21</vt:lpstr>
      <vt:lpstr>EARNINGS PER SHARE (Details)</vt:lpstr>
      <vt:lpstr>RECLASSIFICATIONS FROM ACCUMU23</vt:lpstr>
      <vt:lpstr>RECLASSIFICATIONS FROM ACCUMU24</vt:lpstr>
      <vt:lpstr>FAIR VALUE MEASUREMENTS (Detail</vt:lpstr>
      <vt:lpstr>FAIR VALUE MEASUREMENTS (Deta26</vt:lpstr>
      <vt:lpstr>FAIR VALUE MEASUREMENTS (Deta27</vt:lpstr>
      <vt:lpstr>SECURITIES (Details)</vt:lpstr>
      <vt:lpstr>SECURITIES (Details 1)</vt:lpstr>
      <vt:lpstr>SECURITIES (Details 2)</vt:lpstr>
      <vt:lpstr>SECURITIES (Details 3)</vt:lpstr>
      <vt:lpstr>SECURITIES (Details Narrative)</vt:lpstr>
      <vt:lpstr>LOANS (Details)</vt:lpstr>
      <vt:lpstr>LOANS (Details 1)</vt:lpstr>
      <vt:lpstr>LOANS (Details 2)</vt:lpstr>
      <vt:lpstr>LOANS (Details 3)</vt:lpstr>
      <vt:lpstr>LOANS (Details 4)</vt:lpstr>
      <vt:lpstr>LOANS (Details 5)</vt:lpstr>
      <vt:lpstr>LOANS (Details 6)</vt:lpstr>
      <vt:lpstr>LOANS (Details Narrative)</vt:lpstr>
      <vt:lpstr>SECURITIES SOLD UNDER AGREEME41</vt:lpstr>
      <vt:lpstr>Uncategorized Items - fim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15:05Z</dcterms:created>
  <dcterms:modified xmlns:dcterms="http://purl.org/dc/terms/" xmlns:xsi="http://www.w3.org/2001/XMLSchema-instance" xsi:type="dcterms:W3CDTF">2015-08-07T11:15:05Z</dcterms:modified>
  <dc:title xmlns:dc="http://purl.org/dc/elements/1.1/">Untitled</dc:title>
  <dc:description xmlns:dc="http://purl.org/dc/elements/1.1/"/>
  <dc:subject xmlns:dc="http://purl.org/dc/elements/1.1/"/>
  <cp:keywords/>
  <cp:category/>
</cp:coreProperties>
</file>